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Discontinued Operations" sheetId="8" r:id="rId8"/>
    <s:sheet name="Inventories" sheetId="9" r:id="rId9"/>
    <s:sheet name="Goodwill and Other Intangible A" sheetId="10" r:id="rId10"/>
    <s:sheet name="Accrued Expenses and Other Liab" sheetId="11" r:id="rId11"/>
    <s:sheet name="Stock Options and Stock-Based C" sheetId="12" r:id="rId12"/>
    <s:sheet name="Short and Long-Term Debt" sheetId="13" r:id="rId13"/>
    <s:sheet name="Stockholders' Equity" sheetId="14" r:id="rId14"/>
    <s:sheet name="Statements of Cash Flows Inform" sheetId="15" r:id="rId15"/>
    <s:sheet name="Loss Per Share" sheetId="16" r:id="rId16"/>
    <s:sheet name="Commitments and Contingencies" sheetId="17" r:id="rId17"/>
    <s:sheet name="Income Taxes" sheetId="18" r:id="rId18"/>
    <s:sheet name="Fair Value Disclosure" sheetId="19" r:id="rId19"/>
    <s:sheet name="General (Policies)" sheetId="20" r:id="rId20"/>
    <s:sheet name="Discontinued Operations (Tables" sheetId="21" r:id="rId21"/>
    <s:sheet name="Inventories (Tables)" sheetId="22" r:id="rId22"/>
    <s:sheet name="Goodwill and Other Intangible23" sheetId="23" r:id="rId23"/>
    <s:sheet name="Accrued Expenses and Other Li24" sheetId="24" r:id="rId24"/>
    <s:sheet name="Stock Options and Stock-Based25" sheetId="25" r:id="rId25"/>
    <s:sheet name="Short and Long-Term Debt (Table" sheetId="26" r:id="rId26"/>
    <s:sheet name="Stockholders' Equity (Tables)" sheetId="27" r:id="rId27"/>
    <s:sheet name="Statements of Cash Flows Info28" sheetId="28" r:id="rId28"/>
    <s:sheet name="Loss Per Share (Tables)" sheetId="29" r:id="rId29"/>
    <s:sheet name="Fair Value Disclosure (Tables)" sheetId="30" r:id="rId30"/>
    <s:sheet name="General - Additional Informatio" sheetId="31" r:id="rId31"/>
    <s:sheet name="Discontinued Operations - Addit" sheetId="32" r:id="rId32"/>
    <s:sheet name="Discontinued Operations - Opera" sheetId="33" r:id="rId33"/>
    <s:sheet name="Inventories - Summary of Invent" sheetId="34" r:id="rId34"/>
    <s:sheet name="Goodwill and Other Intangible35" sheetId="35" r:id="rId35"/>
    <s:sheet name="Goodwill and Other Intangible36" sheetId="36" r:id="rId36"/>
    <s:sheet name="Goodwill and Other Intangible37" sheetId="37" r:id="rId37"/>
    <s:sheet name="Goodwill and Other Intangible38" sheetId="38" r:id="rId38"/>
    <s:sheet name="Accrued Expenses and Other Li39" sheetId="39" r:id="rId39"/>
    <s:sheet name="Stock Options and Stock-Based40" sheetId="40" r:id="rId40"/>
    <s:sheet name="Stock Options and Stock-Based41" sheetId="41" r:id="rId41"/>
    <s:sheet name="Stock Options and Stock-Based42" sheetId="42" r:id="rId42"/>
    <s:sheet name="Short and Long-Term Debt - Addi" sheetId="43" r:id="rId43"/>
    <s:sheet name="Short and Long-Term Debt - Sche" sheetId="44" r:id="rId44"/>
    <s:sheet name="Short and Long-Term Debt - Sc45" sheetId="45" r:id="rId45"/>
    <s:sheet name="Stockholders' Equity - Reconcil" sheetId="46" r:id="rId46"/>
    <s:sheet name="Stockholders' Equity - Reconc47" sheetId="47" r:id="rId47"/>
    <s:sheet name="Stockholders' Equity - Addition" sheetId="48" r:id="rId48"/>
    <s:sheet name="Statements of Cash Flows Info49" sheetId="49" r:id="rId49"/>
    <s:sheet name="Statements of Cash Flows Info50" sheetId="50" r:id="rId50"/>
    <s:sheet name="Loss Per Share - Schedule of Co" sheetId="51" r:id="rId51"/>
    <s:sheet name="Loss Per Share - Additional Inf" sheetId="52" r:id="rId52"/>
    <s:sheet name="Commitments and Contingencies -" sheetId="53" r:id="rId53"/>
    <s:sheet name="Income Taxes - Additional Infor" sheetId="54" r:id="rId54"/>
    <s:sheet name="Fair Value Disclosure - Additio" sheetId="55" r:id="rId55"/>
    <s:sheet name="Fair Value Disclosure - Schedul" sheetId="56" r:id="rId56"/>
    <s:sheet name="Fair Value Disclosure - Average" sheetId="57" r:id="rId57"/>
    <s:sheet name="Fair Value Disclosure - Reconci" sheetId="58" r:id="rId58"/>
    <s:sheet name="Fair Value Disclosure - Assets " sheetId="59" r:id="rId59"/>
    <s:sheet name="Fair Value Disclosure - Recon60" sheetId="60" r:id="rId60"/>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EA</t>
  </si>
  <si>
    <t>Entity Registrant Name</t>
  </si>
  <si>
    <t>METALICO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t>
  </si>
  <si>
    <t>Trade receivables, less allowance for doubtful accounts 2015 - $585; 2014 - $563</t>
  </si>
  <si>
    <t>Inventories</t>
  </si>
  <si>
    <t>Prepaid expenses and other current assets</t>
  </si>
  <si>
    <t>Income taxes receivable</t>
  </si>
  <si>
    <t>Deferred income taxes</t>
  </si>
  <si>
    <t>Total current assets</t>
  </si>
  <si>
    <t>Property and equipment, net</t>
  </si>
  <si>
    <t>Goodwill</t>
  </si>
  <si>
    <t>Other intangibles, net</t>
  </si>
  <si>
    <t>Other assets, net</t>
  </si>
  <si>
    <t>Total assets</t>
  </si>
  <si>
    <t>Current Liabilities</t>
  </si>
  <si>
    <t>Current maturities of other long-term debt</t>
  </si>
  <si>
    <t>Accounts payable</t>
  </si>
  <si>
    <t>Accrued expenses and other current liabilities</t>
  </si>
  <si>
    <t>Income taxes payable</t>
  </si>
  <si>
    <t>Total current liabilities</t>
  </si>
  <si>
    <t>Long-Term Liabilities</t>
  </si>
  <si>
    <t>Senior unsecured convertible notes payable</t>
  </si>
  <si>
    <t>Other long-term debt, less current maturities</t>
  </si>
  <si>
    <t>Accrued expenses and other long-term liabilities</t>
  </si>
  <si>
    <t>Total long-term liabilities</t>
  </si>
  <si>
    <t>Total liabilities</t>
  </si>
  <si>
    <t>Commitments and Contingencies (Note 11)</t>
  </si>
  <si>
    <t>Stockholders' Equity</t>
  </si>
  <si>
    <t>Common stock</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ndensed Consolidated Statements of Operations - USD ($) $ in Thousands</t>
  </si>
  <si>
    <t>3 Months Ended</t>
  </si>
  <si>
    <t>Jun. 30, 2014</t>
  </si>
  <si>
    <t>Income Statement [Abstract]</t>
  </si>
  <si>
    <t>Revenue</t>
  </si>
  <si>
    <t>Costs and expenses</t>
  </si>
  <si>
    <t>Operating expenses</t>
  </si>
  <si>
    <t>Selling, general, and administrative expenses</t>
  </si>
  <si>
    <t>Depreciation and amortization</t>
  </si>
  <si>
    <t>Impairment charges</t>
  </si>
  <si>
    <t>Total costs and expenses</t>
  </si>
  <si>
    <t>Operating (loss) income</t>
  </si>
  <si>
    <t>Financial and other income (expense)</t>
  </si>
  <si>
    <t>Interest expense</t>
  </si>
  <si>
    <t>Financial instruments fair value adjustment</t>
  </si>
  <si>
    <t>Other</t>
  </si>
  <si>
    <t>Total financial and other income (expense)</t>
  </si>
  <si>
    <t>Loss from continuing operations before income taxes</t>
  </si>
  <si>
    <t>Provision (benefit) for federal and state income taxes</t>
  </si>
  <si>
    <t>Loss from continuing operations</t>
  </si>
  <si>
    <t>Income from discontinued operations net of income taxes</t>
  </si>
  <si>
    <t>Consolidated net (loss) income</t>
  </si>
  <si>
    <t>Net loss attributable to noncontrolling interest</t>
  </si>
  <si>
    <t>Net (loss) income attributable to Metalico, Inc.</t>
  </si>
  <si>
    <t>Loss per common share:</t>
  </si>
  <si>
    <t>Income from discontinued operations</t>
  </si>
  <si>
    <t>Net (loss) income</t>
  </si>
  <si>
    <t>Weighted Average Common Shares Outstanding:</t>
  </si>
  <si>
    <t>Basic and diluted</t>
  </si>
  <si>
    <t>Condensed Consolidated Statements of Comprehensive (Loss) Income - USD ($) $ in Thousands</t>
  </si>
  <si>
    <t>Statement of Comprehensive Income [Abstract]</t>
  </si>
  <si>
    <t>Other comprehensive income (loss), net of tax</t>
  </si>
  <si>
    <t>Comprehensive (loss) income</t>
  </si>
  <si>
    <t>Condensed Consolidated Statements of Cash Flows - USD ($) $ in Thousands</t>
  </si>
  <si>
    <t>Cash Flows from Operating Activities</t>
  </si>
  <si>
    <t>Consolidated net loss</t>
  </si>
  <si>
    <t>Adjustments to reconcile consolidated net loss to net cash provided by operating activities:</t>
  </si>
  <si>
    <t>Compensation expense on restricted stock and stock options issued</t>
  </si>
  <si>
    <t>Provision for doubtful accounts receivable</t>
  </si>
  <si>
    <t>Net loss (gain) on sale and disposal of property and equipment</t>
  </si>
  <si>
    <t>Interest paid in kind</t>
  </si>
  <si>
    <t>Change in assets and liabilities:</t>
  </si>
  <si>
    <t>Trade receivables</t>
  </si>
  <si>
    <t>Accounts payable, accrued expenses, and other liabilities</t>
  </si>
  <si>
    <t>Net cash provided by operating activities - continuing operations</t>
  </si>
  <si>
    <t>Net cash provided by operating activities - discontinued operations</t>
  </si>
  <si>
    <t>Net cash provided by operating activities</t>
  </si>
  <si>
    <t>Cash Flows from Investing Activities</t>
  </si>
  <si>
    <t>Proceeds from sale of property and equipment</t>
  </si>
  <si>
    <t>Purchase of property and equipment</t>
  </si>
  <si>
    <t>Decrease in other assets</t>
  </si>
  <si>
    <t>Net cash provided by (used in) investing activities - continuing operations</t>
  </si>
  <si>
    <t>Net cash used in investing activities - discontinued operations</t>
  </si>
  <si>
    <t>Net cash provided by (used in) investing activities</t>
  </si>
  <si>
    <t>Cash Flows from Financing Activities</t>
  </si>
  <si>
    <t>Net (payments) borrowings under revolving lines-of-credit</t>
  </si>
  <si>
    <t>Proceeds from other borrowings</t>
  </si>
  <si>
    <t>Principal payments on other borrowings</t>
  </si>
  <si>
    <t>Debt issuance costs paid</t>
  </si>
  <si>
    <t>Net cash used in financing activities</t>
  </si>
  <si>
    <t>Net decrease in cash</t>
  </si>
  <si>
    <t>Cash:</t>
  </si>
  <si>
    <t>Beginning of period</t>
  </si>
  <si>
    <t>End of period</t>
  </si>
  <si>
    <t>General</t>
  </si>
  <si>
    <t>Accounting Policies [Abstract]</t>
  </si>
  <si>
    <t>Note 1 — General
Business
Metalico, Inc. and subsidiaries (the “Company”)
operates twenty-eight scrap metal recycling facilities
(“Scrap Metal Recycling”), including an aluminum
de-oxidizing plant co-located with a scrap metal recycling
facility, in a single reportable segment. On December 1, 2014,
the Company completed the sale of its Lead Fabricating operations
and has reclassified its lead metal product fabricating
(“Lead Fabricating”) operations, a previously separate
reportable segment, as discontinued operations (see Note 2) for all
periods presented. The Company markets a majority of its products
domestically but maintains several international customers.
Basis of Presentation
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
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4,
included in the Company’s Annual Report on Form 10-K as filed
with the SEC. The accompanying condensed consolidated balance sheet
as of December 31, 2014 has been derived from the audited
balance sheet as of that date included in the Form 10-K.
Liquidity and Risk
The Company expects to fund current working capital needs, interest
payments and capital expenditures with cash on hand, cash generated
from operations, supplemented by borrowings available under the
current senior credit agreement and potentially available
elsewhere, such as vendor financing or other equipment lines of
credit and potentially from proceeds from the sale of certain
assets. On November 21, 2013, the Company entered into a
six-year senior credit facility (as further described below in Note
7 the “Financing Agreement”) with revolving and term
components to replace its former revolving credit facility,
repurchase a significant portion of the Company’s then
outstanding 7% Convertible Notes (the “2008 Notes”) and
to provide liquidity to retire any 2008 Notes subject to an
optional repurchase right exercisable by the 2008 Note holders that
became effective on June 30, 2014 under which the Company
would be required to redeem the 2008 Notes at par. The Company did
not meet the maximum leverage ratio covenant prescribed by the
Financing Agreement for the quarterly periods ending March 31,
and June 30, 2014 and the lenders party to the Financing
Agreement restricted availability under the term portion of the
agreement to redeem the 2008 Notes. On June 30, 2014, the
Company received redemption notices from the Note holders, was
unable to draw funds under the Financing Agreement meant to redeem
the 2008 Notes and was consequently in default on the 2008 Notes.
On October 21, 2014, the Company cured its defaults through
the completion of a debt restructuring which included an amendment
to the Financing Agreement, an equity conversion of certain 2008
Notes and an exchange of new ten-year convertible notes and stock
rights for the balance of its previously outstanding 2008
Notes.
The Company’s ability to draw funds under the Financing
Agreement for working capital needs is contingent upon its ability
to maintain sufficient levels of collateral in the form of eligible
accounts receivable and inventory and its continued compliance with
the covenants set forth in the Financing Agreement. Significant
changes in metal prices and demand for scrap metal within a short
period of time can negatively affect the levels of accounts
receivable and inventory eligible for collateral and the
Company’s ability to draw funds under the Financing
Agreement. No assurance can be given that the Company will maintain
sufficient levels of collateral or will maintain compliance in
forthcoming quarters or that the lenders will waive any future
noncompliance.
In the first quarter of 2015, metal commodity prices experienced a
significant decline which had a material impact to the results of
operations for the three months ended March 31, 2015. Due to
the weaker than expected operating results for the first quarter of
2015, the Company did not meet the maximum Leverage Ratio covenant
as prescribed by the Financing Agreement for the quarter ended
March 31, 2015. On May 20, 2015, the Company entered into
agreements with its principal secured lenders pursuant to which the
lenders agreed to forbear from enforcing their remedies with
respect to existing covenant breaches through August 31, 2015
(subject to early termination in the event of additional defaults)
while the Company works to restore its historic levels of
performance and explore and develop alternative strategies for its
future. The forbearance agreements were amended on July 14,
2015, to extend the forbearance period from August 31, 2015,
to September 16, 2015. In the absence of forbearance or in the
event of an additional default, a lender could refuse to make
additional advances under the revolving portion of the credit
facility, could require the Company to repay some or all of its
outstanding debt prior to maturity, and/or could declare all
amounts borrowed by the Company, together with accrued interest, to
be due and payable, which would result in the Company having
insufficient liquidity to pay debt obligations and operate its
business. No assurance can be provided that the Company will be
able to comply with all of its obligations under the forbearance
agreements or reach future agreements with lenders about resolving
any noncompliance with its covenants and, in such event, the
lenders could declare a default under the Financing Agreement which
could also result in a cross default under its outstanding
convertible notes. These conditions raise substantial doubt about
the Company’s ability to continue as a going concern. Due to
its noncompliance and the uncertainty about the Company’s
ability to cure future breaches, if any, certain debt subject to
possible acceleration has been reclassified as short term
obligations.
On June 15, 2015, the Company entered into a Merger Agreement
with Total Merchant Limited (“Parent”) and its wholly
owned subsidiary, TM Merger Sub Corp. (“Merger Sub”),
to sell the Company to Parent by means of merging it with Merger
Sub. The all-cash deal will include a payment to Metalico’s
stockholders of $0.60 for each share of Metalico common stock owned
by them as of the date of closing. The price includes approximately
$44,000 for Metalico’s outstanding equity plus the cost of
retiring the Company’s primary term and institutional senior
and convertible debt, estimated at approximately $45,000 and the
assumption of approximately $16,000 of additional debt as of
June 30, 2015. The Company has scheduled a special shareholder
meeting on September 11, 2015 to consider and vote on a
proposal to adopt the Agreement and Plan of Merger. The closing of
the merger is subject to a number of closing conditions, including
approval of our stockholders at the special meeting. We can provide
no assurance that the shareholders will approve the proposed
Merger. In the event we fail to achieve shareholder approval, we
can provide no assurance that our lenders will agree to any
continuation of forbearance or restrain from exercising any
remedies available to them under their respective credit
agreements.
Recent Accounting Pronouncements
In August 2014, the Financial Accounting Standards Board (FASB)
issued Accounting Standards Update (ASU) 2014-15 , Presentation
of Financial Statements—Going Concern (Subtopic 205-40)
In May 2014, the FASB issued ASU No. 2014-09, Revenue From Contracts With
Customers
In April 2014, the FASB issued ASU 2014-08, Reporting Discontinued
Operations and Disclosures of Disposals of Components of an
Entity</t>
  </si>
  <si>
    <t>Discontinued Operations</t>
  </si>
  <si>
    <t>Discontinued Operations and Disposal Groups [Abstract]</t>
  </si>
  <si>
    <t>Note 2 —Discontinued Operations
On December 1, 2014, the Company completed the sale of
substantially all of the assets of its Lead Fabricating operating
segment for $31,306 in cash. The Lead Fabricating operations
comprised the entirety of the Company’s former Lead
Fabricating reportable segment. The results of the operations for
the former Lead Fabricating business reported in Discontinued
Operations in the Consolidated Statements of Operations for the
three and six months ended June 30, 2014 is as follows:
Three Months June 30, 2014 Six Months June 30, 2014
Revenue $ 16,446 $ 33,094
Costs and expenses:
Operating expenses 14,263 28,445
Selling, general, and administrative expenses 1,013 1,999
Depreciation and amortization 397 795
15,673 31,239
Income from discontinued operations 773 1,855
Financial and other income 1 2
Income from discontinued operations, before income tax expense 774 1,857
Provision for income taxes 227 724
Income from discontinued operations $ 547 $ 1,133</t>
  </si>
  <si>
    <t>Inventory Disclosure [Abstract]</t>
  </si>
  <si>
    <t>Note 3 — Inventories
Inventories as of June 30, 2015 and December 31, 2014
were as follows:
June 30, 2015 December 31, 2014
Raw materials $ 935 $ 2,975
Work-in-process 112 385
Finished goods 1,251 1,690
Ferrous scrap metal 14,590 22,233
Non-ferrous scrap metal 8,914 18,843
$ 25,802 $ 46,126</t>
  </si>
  <si>
    <t>Goodwill and Other Intangible Assets</t>
  </si>
  <si>
    <t>Goodwill and Intangible Assets Disclosure [Abstract]</t>
  </si>
  <si>
    <t>Note 4 — Goodwill and Other Intangible Assets
The Company’s goodwill resides in multiple reporting units.
The carrying amount of goodwill and indefinite-lived intangible
assets are tested annually as of December 31 or whenever
events or circumstances indicate that impairment may have occurred.
Through the six months ended June 30, 2015, the Company and
metals and recycling industry has experienced significant weakness
in metal prices caused by a slowing economic growth in China and
elsewhere, falling global energy prices and a strong U.S dollar. It
is anticipated that these factors are likely to continue for the
foreseeable future and potentially accelerate. As a result, the
Company performed an interim goodwill impairment test for its New
York State and New Jersey reporting units. Using revised forecasts
reflecting continued lower metal prices, the impairment test
indicated the fair value of each reporting unit, determined under a
discounted cash flow model, exceeded their respective carrying
values. The determined fair value of the New Jersey reporting unit
was not sufficient to support the carrying value of the
unit’s reported goodwill and an impairment charge of $2,164
was required.
Adverse changes in general economic and market conditions and
future volatility in the equity and credit markets could have
further impact on the Company’s valuation of its reporting
units and may require the Company to assess the carrying value of
its remaining goodwill and other intangibles prior to normal annual
testing dates.
The Company tests all finite-lived intangible assets and other
long-lived assets, such as property and equipment, for impairment
only if circumstances indicate that possible impairment exists.
Based on lower forecasted margins resulting from continuing
anticipated weakness in metal commodity prices, we recorded an
impairment charge of $6,249 to the carrying value of our Pittsburgh
supplier list. Estimated useful lives of intangible assets are
determined by reference to both contractual arrangements such as
non-compete covenants and current and projected cash flows for
supplier and customer lists. At June 30, 2015, no adjustments
were made to the estimated lives of finite-lived assets. Other
intangible assets as of June 30, 2015 and December 31,
2014 consisted of the following:
Gross Carrying Amount Accumulated Amortization Impairment Charges Net Carrying Amount
June 30, 2015
Covenants not-to-compete $ 4,280 $ (2,874 ) $
— $ 1,406
Trademarks and tradenames 4,000
—
— 4,000
Supplier relationships 31,218 (15,955 ) (6,249 ) 9,014
$ 39,498 $ (18,829 ) $ (6,249 ) $ 14,420
December 31, 2014
Covenants not-to-compete $ 6,514 $ (2,764 ) $ (2,234 ) $ 1,516
Trademarks and tradenames 4,000
—
— 4,000
Supplier relationships 35,024 (15,202 ) (3,806 ) 16,016
$ 45,538 $ (17,966 ) $ (6,040 ) $ 21,532
The changes in the net carrying amount of amortizable intangible
assets by classifications for the six months ended June 30,
2015 were as follows:
Covenants Not-to- Compete Supplier Relationships
Balance, December 31, 2014 $ 1,516 $ 16,016
Acquisitions/additions
—
—
Impairment charges
— (6,249 )
Amortization (110 ) (753 )
Balance, June 30, 2015 $ 1,406 $ 9,014
Amortization expense on finite-lived intangible assets for the
three and six months ended June 30, 2015 was $432 and $863,
respectively. Amortization expense on finite-lived intangible
assets for the three and six months ended June 30, 2014 was
$655 and $1,311, respectively. Estimated aggregate amortization
expense on amortized intangible assets for each of the periods
listed below is as follows:
Years Ending December 31: Amount
Remainder of 2015 $ 633
2016 1,479
2017 1,150
2018 907
2019 867
Thereafter 5,384
$ 10,420</t>
  </si>
  <si>
    <t>Accrued Expenses and Other Liabilities</t>
  </si>
  <si>
    <t>Other Liabilities Disclosure [Abstract]</t>
  </si>
  <si>
    <t>Note 5 — Accrued Expenses and Other Liabilities
Accrued expenses and other liabilities as of June 30, 2015 and
December 31, 2014 consisted of the following:
June 30, 2015 December 31, 2014
Current Long- Total Current Long- Total
Environmental monitoring costs $ 86 $ 726 $ 812 $ 88 $ 726 $ 814
Payroll and employee benefits 960
— 960 656
— 656
Customer deposits 3,596
— 3,596
—
—
—
Interest and bank fees 106
— 106 298
— 298
Derivative liabilities – warrants
— 1,453 1,453
— 803 803
Obligations from debt restructuring 3,500
— 3,500 862 3,500 4,362
Other 1,636 63 1,699 2,371 88 2,459
$ 9,884 $ 2,242 $ 12,126 $ 4,275 $ 5,117 $ 9,392</t>
  </si>
  <si>
    <t>Stock Options and Stock-Based Compensation</t>
  </si>
  <si>
    <t>Disclosure of Compensation Related Costs, Share-based Payments [Abstract]</t>
  </si>
  <si>
    <t>Note 6 — Stock Options and Stock-Based
Compensation
Stock-based compensation expense was $33 and $53 for the three
months ended June 30, 2015 and 2014, respectively and $74 and
$179 for the six months ended June 30, 2015 and 2014,
respectively. Compensation expense is recognized on a straight-line
basis over the employee’s vesting period. No options were
granted during the six months ended June 30, 2015 and
2014.
Changes in the Company’s stock options for the six months
ended June 30, 2015 were as follows:
Number of Stock Options Weighted Average
Options outstanding, beginning of period 550,494 $ 4.00
Options forfeited or expired (112,500 ) $ 4.66
Options outstanding, end of period 437,994 $ 3.86
Options exercisable, end of period 437,232 $ 3.86
The weighted average remaining contractual term and the aggregate
intrinsic value of both options outstanding and options exercisable
as of June 30, 2015 was 0.4 years and $0, respectively.
As of June 30, 2015, total unrecognized stock-based
compensation expense related to stock options was less than $1,
which is expected to be recognized over a weighted average period
of less than 1.0 year.
Deferred Stock
Deferred stock awards granted vest and are issued ratably over a
three-year period from the date of grant. Changes in the
Company’s deferred stock awards for the six months ended
June 30, 2015 were as follows:
Number of Stock Options Weighted-Average Grant Date Fair Value
Outstanding at beginning of period 102,147 $ 1.58
Stock awards granted 23,077 $ 0.71
Stock awards cancelled/forfeited (5,100 ) $ 1.55
Stock awards vested and issued (12,692 ) $ 1.01
Outstanding at end of period 107,432 $ 1.44
As of June 30, 2015, total unrecognized stock-based
compensation expense related to stock awards was $78, which is
expected to be recognized over a weighted average period of less
than 1 year.</t>
  </si>
  <si>
    <t>Short and Long-Term Debt</t>
  </si>
  <si>
    <t>Debt Disclosure [Abstract]</t>
  </si>
  <si>
    <t>Note 7 — Short and Long-Term Debt
On November 21, 2013, the Company entered into a Financing
Agreement (the “Financing Agreement”) with a syndicate
of lenders led by TPG Specialty Lending, Inc. (“TPG”),
as agent. The six-year agreement consists of senior secured credit
facilities in the aggregate amount of $125,000, including a $65,000
revolving line of credit and two term loan facilities totaling
$60,000. The revolving line of credit provides for revolving loans
that, in the aggregate, are not to exceed the lesser of $65,000 and
a “Borrowing Base” amount based on specified
percentages of eligible accounts receivable and inventory. On
October 21, 2014, the Company entered into a Second Amendment
(“Second Amendment”) to the Financing Agreement which
increased interest rate margins for revolving and term loans.
Revolving loans accrue interest at either the “Base
Rate” (a rate determined by reference to the prime rate but
in any event not less than 4.00%) plus 2.75% or, at the
Company’s election, a LIBOR-based rate (the current LIBOR
rate but in any event not less than 1.00%) plus 3.75% (an aggregate
effective rate of 4.93% at June 30, 2015). The term loans bear
interest at the Base Rate plus 8.50% or, at the Company’s
election, the LIBOR-based rate (the current LIBOR rate but in any
event not less than 1.00%) plus 9.50% (an aggregate effective rate
of 10.5% at June 30, 2015). Obligations under the Financing
Agreement are secured by substantially all of the Company’s
assets. Outstanding balances under the revolving line of credit and
term loans were $7,019 and $16,513, respectively, as of
June 30, 2015. The Second Amendment also waived the previously
existing defaults under the Financing Agreement and lifted a
non-payment blockage to junior lenders and provided consent to
amend the Senior Unsecured Convertible Notes described below.
At March 31, 2015, the Company was not in compliance with the
Maximum Leverage Ratio covenant prescribed by the Financing
Agreement. On May 20, 2015, the Company entered into an
agreement with the lenders party to the Financing Agreement
pursuant to which the lenders agreed to forbear from enforcing
their remedies with respect to the existing covenant breach through
August 31, 2015 (subject to early termination in the event of
additional defaults) while the Company works to complete its
proposed merger. The agreement also reduced the revolving
commitment under the Financing Agreement to $35,000 but deferred
payment of any commitment reduction fees to the date of termination
of the Financing Agreement. The forbearance agreement was amended
on July 14, 2015, to extend the forbearance period from
August 31, 2015, to September 16, 2015. There can be no
assurance at this time that the Company will be able to comply with
all of its obligations under the forbearance agreement or return to
compliance in forthcoming quarters or that the lenders will
continue to forbear or waive compliance and, in such event, the
lenders could declare a default under the Financing Agreement which
could also result in a cross default under its outstanding
convertible notes. Due to this uncertainty and the Company’s
existing noncompliance, the outstanding balances under the
Financing Agreement have been classified as current
liabilities.
Under the forbearance agreement entered into with the lenders party
to the Financing Agreement, the Company is required to maintain
minimum weekly availability under the revolving portion of the
Financing Agreement as follows:
Weeks ended Minimum Availability Required
June 13, 2015 – July 4, 2015 $ 250
July 11, 2015 – September 19, 2015 $ 500
At June 30, 2015, availability under the revolving portion of
the Financing Agreement was $5,033 and the Company was in
compliance with the forbearance agreement.
On December 12, 2011, the Company entered into an Equipment
Finance Agreement (the “Equipment Finance Agreement”)
with First Niagara Leasing, Inc. (“First Niagara”)
providing up to $10,418. The Company used $6,585 to repay a term
loan provided under the Company’s previous credit agreement
with JPMorgan Chase Bank, NA, Inc., as agent, and other lenders
party thereto. The loan is secured by the Buffalo, New York
shredder and related equipment. Upon entering the Financing
Agreement with the TPG lending group, the Company and First Niagara
entered into an amendment adopting the covenants prescribed by the
Financing Agreement, which includes the covenants as amended by the
Second Amendment. As a result, at March 31, 2015, the Company
was not in compliance with the Maximum Leverage Ratio covenant
prescribed by the Equipment Finance Agreement. On May 20,
2015, the Company entered into an agreement with First Niagara
pursuant to which First Niagara has agreed to forbear from
enforcing its remedies with respect to the existing covenant breach
through August 31, 2015 (subject to early termination in the
event of additional defaults) while the Company works to complete
its proposed merger. The forbearance agreement was amended on
July 14, 2015, to extend the forbearance period from
August 31, 2015, to September 16, 2015. A previous loan
modification shortened the First Niagara maturity to coincide with
the maturity of the Financing Agreement in November 2019 and
accordingly increased the required monthly payments from $110 to
$141. The interest rate under the loan remains unchanged at
4.77% per annum. As of June 30, 2015 and
December 31, 2014, the outstanding balance under the loan was
$6,726 and $7,402, respectively. There can be no assurance at this
time that the Company will be able to comply with all of its
obligations under the forbearance agreement or return to compliance
in forthcoming quarters or that First Niagara will continue to
forbear or waive noncompliance. Due to this uncertainty and the
Company’s existing noncompliance, all amounts owed under the
Equipment Finance Agreement together with other amounts owed under
certain equipment loans due First Niagara have been classified as
current liabilities.
New Series Convertible Notes
Pursuant to individual Exchange Agreements dated October 21,
2014 (the “Exchange Agreements”), holders of the
Company‘s former 7% Convertible Notes exchanged (the
“Exchange”) the principal balance plus accrued unpaid
interest, a total of $14,727, for three sets of “New Series
Convertible Notes” (described below). The Company recorded
the Exchange as a debt extinguishment. The aggregate principal
amounts of each of the “Series A” New Series
Convertible Notes and the “Series C” New Series
Convertible Notes is $4,490 and the aggregate principal amount of
the “Series B” New Series Convertible Notes is $5,748.
The New Series Convertible Notes mature on July 1, 2024 and
bear interest, payable in kind, at a rate of 13.5% per annum.
The interest rate was applicable retroactively to balances under
the original Notes as of July 1, 2014 and resulted in $1,571
of paid in kind interest expense in the year ended
December 31, 2014.
“Series A” New Series Convertible Notes could be
converted into shares of Metalico common stock at any time after
issuance at a rate of $1.30 per share. An anti-dilution provision
contained in the Series A Notes reduced the conversion price to
$1.2907 upon the Company’s issuance of additional common
stock in February 2015. The Company may not redeem any portion of
the Series A Notes prior to July 1, 2017, and after that may
redeem all or a portion of the balance subject to a 30% premium
payable in additional shares of stock. “Series B” New
Series Convertible Notes received a conversion rate of $0.3979
based on 110% of the arithmetic average of the weighted average
price of Metalico common stock for a thirty-day trading period
including the fifteen trading days prior to, and the fifteen
trading days commencing on, December 31, 2014 and are
convertible to Metalico common stock as of that date. All or a
portion of the Series B Notes may be redeemed by the Company, from
portions of the proceeds of specified asset sales and in certain
stated and permitted amounts subject to the same premium as the
Series A Notes. The “Series C” New Convertible Notes
were redeemed at par upon the sale of the Company’s Lead
Fabricating business on December 1, 2014 resulting in a loss
on extinguishment of $577 for the expensing of the pro-rata share
of unamortized deferred financing costs incurred in the
Exchange.
As of June 30, 2015, the outstanding balance of the Series A
and B Convertible Notes, including accrued and unpaid interest was
$4,924 and $6,274, respectively. Total paid in kind interest
expense on the aggregate balance of New Series Convertible Notes
for the three and six months ended June 30, 2015 was $366 and
$719, respectively. Due to potential cross defaults contained in
the New Series Convertible Notes which would be triggered if the
lenders under the Financing Agreement declared an event of default
thereunder, all amounts owed under the New Series Convertible Notes
have been classified as current liabilities.
Aggregate annual maturities required and reclassified due to
defaults under certain obligations, on all debt outstanding as of
June 30, 2015, are as follows:
Twelve months ending June 30: Amount
2016 $ 45,704
2017 1,958
2018 1,528
2019 727
2020 239
$ 50,156</t>
  </si>
  <si>
    <t>Equity [Abstract]</t>
  </si>
  <si>
    <t>Note 8 — Stockholders’ Equity
A reconciliation of the activity in Stockholders’ Equity
accounts for the six months ended June 30, 2015 is as
follows:
Common Stock Additional Paid-in Accumulated Total Equity
Balance December 31, 2014 $ 70 $ 200,033 $ (82,402 ) $ 117,701
Net loss
—
— (26,936 ) (26,936 )
Issuance of 2,395,809 shares of common for debt conversion 2 861
— 863
Issuance of 1,000,000 shares of common stock for consulting
services 2 598
— 600
Issuance of 12,692 shares of common stock on deferred stock
vesting
—
—
—
—
Stock-based compensation expense
— 74
— 74
Balance June 30, 2015 $ 74 $ 201,566 $ (109,338 ) $ 92,302
Stock Purchase Warrants:
In connection with the Second Amendment, the Company was charged a
fee by its senior lenders that is payable either in cash at the
maturity of the outstanding term loans under the Financing
Agreement and/or, at the holder’s option, but without
duplication, in shares of the Company’s common stock pursuant
to a warrant issued at the Second Amendment closing. The
lenders’ warrant has a ten-year term and is exercisable for
up to 3,810,146 shares of Metalico stock at an exercise price of
$0.9186 per share. It is also exercisable on a
“cashless” basis. The warrant shares are also subject
to certain anti-dilution protections. The Company will not receive
any cash proceeds as a result of any of the described
transactions.
The Company has recorded the $3,500 fee liability in other current
liabilities due to the current noncompliance with its financial
covenant. The Company also recorded a liability for the fair value
of the warrant feature, determined to be $2,381 on the date of
issue. The warrant is marked-to-market each balance sheet date with
a charge or credit to “Financial instruments fair value
adjustment” in the consolidated statements of operations. At
each balance sheet date, any change in the calculated fair market
value of the warrant obligations must be recorded as additional
other expense or income. At June 30, 2015 and
December 31, 2014, the fair value of the warrant liability was
$1,453 and $803, respectively. The $650 increase in the liability
was recorded as expense to “Financial instruments fair value
adjustment” in the consolidated statements of operations.</t>
  </si>
  <si>
    <t>Statements of Cash Flows Information</t>
  </si>
  <si>
    <t>Supplemental Cash Flow Elements [Abstract]</t>
  </si>
  <si>
    <t>Note 9 — Statements of Cash Flows Information
The following describes the Company’s noncash investing and
financing activities:
Six Months Ended June 30, 2015 Six Months Ended June 30, 2014
Issuance of common stock for debt extinguishment $ 863 $
—
Issuance of common stock for consulting services $ 600 $
—
The Company paid $2,631 and $4,148 in cash for interest expense in
the six months ended June 30, 2015 and 2014, respectively. For
the six months ended June 30, 2015, the Company made cash
income tax payments of $140 and received cash refunds of $381. For
the six months ended June 30, 2014, the Company made cash
income tax payments of $147 and received cash refunds of
$1,939.</t>
  </si>
  <si>
    <t>Loss Per Share</t>
  </si>
  <si>
    <t>Earnings Per Share [Abstract]</t>
  </si>
  <si>
    <t>Note 10 — Loss Per Share
Basic loss per share is computed by dividing net loss by the
weighted average common shares outstanding. Diluted loss per share
reflects the potential dilution that could occur from the exercise
of stock options and warrants which are accounted for under the
treasury stock method and convertible notes which are accounted for
under the if-converted method. Following is information about the
computation of loss per share for the three and six months ended
June 30, 2015 and 2014.
Three Months Ended June 30, 2015 Three Months Ended June 30, 2014
Basic and Diluted (Loss) Income Per
Share Loss Shares Per Share Loss Shares Per Share
Net loss from continuing operations attributable to Metalico,
Inc. $ (16,058 ) 73,689,941 $ (0.22 ) $ (248 ) 48,213,051 $ (0.00 )
Income from discontinued operations
—
—
— 547 48,213,051 0.01
Net (loss) income attributable to Metalico, Inc. $ (16,058 ) 73,689,941 $ (0.22 ) $ 299 48,213,051 $ 0.01
Six Months Ended June 30, 2015 Six Months Ended June 30, 2014
Basic and Diluted (Loss) Income Per
Share Loss Shares Per Share Loss Shares Per Share
Net loss from continuing operations attributable to Metalico,
Inc. $ (26,936 ) 73,063,647 $ (0.37 ) $ (4,752 ) 48,189,759 $ (0.10 )
Income from discontinued operations
—
—
— 1,133 48,189,759 0.02
Net loss attributable to Metalico, Inc. $ (26,936 ) 73,063,647 $ (0.37 ) $ (3,619 ) 48,189,759 $ (0.08 )
The Company excludes stock options, warrants and convertible notes
with exercise or conversion prices that are greater than the
average market price from the calculation of diluted EPS because
their effect would be anti-dilutive. As of June 30, 2015,
there were 3,810,146 warrants, 437,994 options, 107,432 deferred
shares and 19,583,615 shares issuable upon conversion of Notes
excluded in the computation of diluted EPS because their effect
would have been anti-dilutive. As of June 30, 2014, there were
1,419,231 warrants, 1,043,988 options, 230,481 deferred shares and
1,676,358 shares issuable upon conversion of Notes excluded in the
computation of diluted EPS because their effect would have been
anti-dilutive.</t>
  </si>
  <si>
    <t>Commitments and Contingencies</t>
  </si>
  <si>
    <t>Commitments and Contingencies Disclosure [Abstract]</t>
  </si>
  <si>
    <t>Note 11 — Commitments and Contingencies
Environmental Remediation Matters
The Company formerly conducted secondary lead smelting and refining
operations in Tennessee. Those operations ceased in 2003. The
Company also sold substantially all of the lead smelting assets of
its Gulf Coast Recycling (“GCR”) subsidiary, in Tampa,
Florida in 2006.
As of June 30, 2015 and December 31, 2014, estimated
remaining environmental monitoring costs reported as a component of
accrued expenses were $812 and $814, respectively. No further
remediation is anticipated. Of the $812 accrued as of June 30,
2015, $86 is reported as a current liability and the remaining $726
is estimated to be paid as follows: $70 from 2016 through 2018, $76
from 2019 through 2020 and $580 thereafter. These costs primarily
include the post-closure monitoring and maintenance of the
landfills at the former lead facilities in Tennessee and Tampa,
Florida. While changing environmental regulations might alter the
accrued costs, management does not currently anticipate a material
adverse effect on estimated accrued costs.
The Company and its subsidiaries are at this time in material
compliance with all of their obligations under all pending consent
orders in College Grove, Tennessee and the greater Tampa area.
The Company does not carry, and does not expect to carry for the
foreseeable future, significant insurance coverage for
environmental liability because the Company believes that the cost
for such insurance is not economical. Accordingly, if the Company
were to incur liability for environmental damage in excess of
accrued environmental remediation liabilities, its financial
position, results of operations and cash flows could be materially
adversely affected. The Company and its subsidiaries are at this
time in material compliance with all of their pending remediation
obligations.
The Company does not believe compliance with environmental
regulations will have a material impact on earnings or its
competitive position.
Employee Matters
As of June 30, 2015, twenty-one employees, located at the
Company’s scrap processing facility in Akron, Ohio,
approximately 4% of the Company’s workforce were covered by a
collective bargaining agreement with the Chicago and Midwest
Regional Joint Board. On June 26, 2014, the members of the
Joint Board ratified a new three-year contract that expires on
June 25, 2017.
Other Matters
Since the announcement of the execution of the Merger Agreement
described above on June 16, 2015, six putative stockholder
class action complaints have been filed in the Court of Chancery of
the State of Delaware: (1) John Detore v. Metalico,
Inc Radovan Pinto v. Metalico, Inc. et al Charles
Morales v. Metalico, Inc. et al., Daniel Malkiel v. Metalico, Inc.,
et al., David Britten v. Metalico, Inc., et
al., Muhammad A. Arshad v. Carlos E.
Agüero et al., Robert
Lowinger v. Carlos E. Agüero et al. Zlatomir Vergiev v. Carlos E. Agüero et al. Avi Cooper v. Metalico, Inc., et al John Solak v. Metalico, Inc. et al.
Individuals who purport to be Company stockholders have filed the
Complaints, which all name individual Metalico directors and Merger
Sub. The Delaware Complaints name the Company and Total Merchant
Limited (“Parent”) as defendants in addition to the
individual Metalico directors and TM Merger Sub Corp.
(“Merger Sub”). The Amended Consolidated Complaint
names Parent as a defendant in addition to the individual Metalico
directors and Merger Sub. The Complaints generally claim that by
agreeing to sell the Company to Parent pursuant to the Merger
Agreement, the individual directors breached their fiduciary duties
to stockholders by, among other things, allegedly failing to
maximize stockholder value and agreeing to deal-protection devices
that allegedly preclude competing offers from emerging. The
Complaints further allege Merger Sub aided and abetted the alleged
breaches of fiduciary duty by the Company’s individual
directors. The Complaints further allege that Parent aided and
abetted the alleged breaches of fiduciary duty by the individual
Metalico directors. One Delaware Complaint, Charles Morales v.
Metalico, Inc. et al.
Based on our review of the Complaints, the Company believes that
the claims advanced therein are without merit and they intend to
vigorously defend against them. The Company maintains Directors and
Officers insurance with a maximum liability limit of $15.0 million
and a deductible of $500 thousand. There can be no assurances,
however, that the Company will be successful in such defense.
Additional lawsuits arising out of or relating to the merger
agreement or the merger may be filed in the future.
The Company is involved in certain other legal proceedings and
litigation arising in the ordinary course of business. In the
opinion of management, the outcome of such other proceedings and
litigation will not materially affect the Company’s financial
position, results of operations, or cash flows.</t>
  </si>
  <si>
    <t>Income Taxes</t>
  </si>
  <si>
    <t>Income Tax Disclosure [Abstract]</t>
  </si>
  <si>
    <t>Note 12 — Income Taxes
The Company files income tax returns in the federal jurisdiction
and various state jurisdictions. With few exceptions, the Company
is no longer subject to federal or state income tax examinations by
tax authorities for years before 2009. The Company’s interim
period income tax provisions (benefits) are recognized based upon
projected effective income tax rates for the fiscal year in its
entirety and, therefore, requires management to make estimates of
future income, expense and differences between financial accounting
and income tax requirements in the jurisdictions in which the
Company is taxed. The Company’s effective income tax rate for
the three and six months ended June 30, 2015 was 0% and
negative 1%, respectively.
The Company has a recorded a valuation allowance to reduce deferred
income tax assets, primarily net operating loss carryforwards, to
the amount that is more likely than not to be realized in future
periods. In evaluating the Company’s ability to recover its
deferred income tax assets the Company considers all available
positive and negative evidence, including operating results,
ongoing tax planning and forecasts of future taxable income on a
jurisdiction by jurisdiction basis. In addition to the valuation
allowance, the Company’s effective rate may differ from the
blended expected statutory income tax rate of 35% due to permanent
differences between income for tax purposes and income for book
purposes. These permanent differences include stock-based
compensation, fair value adjustments and certain other
non-deductible expenses.
On March 31, 2014, the State of New York enacted significant
changes to its Corporate Franchise Tax provisions for taxable years
beginning on or after January 1, 2015. As part of the New York
tax law reform, companies meeting the definition of a
‘qualified New York manufacturer’ will effectively have
a zero percent (0%) tax rate for corporate income tax. Prior to
enactment, the Company had maintained deferred state tax assets
consisting primarily of tax credits and loss carryforwards in New
York which now have no future economic benefit. As a result, $1,495
in net deferred tax assets were charged to income tax expense for
the six months ended June 30, 2014.</t>
  </si>
  <si>
    <t>Fair Value Disclosure</t>
  </si>
  <si>
    <t>Fair Value Disclosures [Abstract]</t>
  </si>
  <si>
    <t>Note 13 — Fair Value Disclosure
Accounting Standards Codification (“ASC”) Topic
820 Fair Value
Measurements and Disclosures
The following methods and assumptions were used to estimate the
fair value of each class of financial instruments for which it is
practicable to estimate that value:
Cash and cash equivalents, trade receivables, accounts payable
and accrued expenses:
Notes payable and long-term debt:
The following table presents the financial instruments that are not
carried at fair value but which require fair value disclosure as of
June 30, 2015 and December 31, 2014:
As of June 30, 2015 As of December 31,
2014
(in thousands) Face Carrying Fair Face Carrying Fair
New Series A Convertible Notes due 2024 $ 4,764 $ 4,924 $ 5,478 $ 4,607 $ 4,607 $ 4,986
New Series B Convertible Notes due 2024 6,069 6,274 12,167 5,871 5,871 9,123
The fair value of the New Series Convertible Notes at each balance
sheet date is determined based on recent quoted market prices for
these notes which is a Level 2 measurement.
Fee Warrants:
Other assets and liabilities of the Company that are not defined as
financial instruments are not included in the above disclosures,
such as property and equipment. Also, non-financial instruments
typically not recognized in financial statements nevertheless may
have value but are not included in the above disclosures. These
include, among other items, the trained work force, customer
goodwill and similar item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Basis of Fair Value Measurement: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Prices or valuation
techniques that require inputs that are both significant to the
fair value measurement and unobservable (i.e., supported by little
or no market activity).
Following is a description of valuation methodologies used for
liabilities recorded at fair value:
Fee Warrants:
June 30, 2015 December 31, 2014
Fair value per outstanding warrant $ 0.38 $ 0.21
Market price per common share $ 0.51 $ 0.34
Discount rate 2.35 % 2.17 %
Average volatility factor 81.9 % 70.9 %
Increases or decreases in the market price of the Company’s
common stock have a corresponding effect on the fair value of this
liability. For example, if the price of the Company’s common
stock was $1.00 higher as of June 30, 2015, the fee warrant
liability and expense for financial instruments fair value
adjustments would have increased by $3,472.
A reconciliation of the beginning and ending balances for
liabilities measured at fair value on a recurring basis using
significant unobservable inputs (Level 3) during the period is as
follows:
Fair Value Measurements Using Significant Unobservable Inputs (Level 3)
Three Months June 30, 2015 Six Months June 30, 2015
Fee Warrants Fee Warrants
Beginning balance $ 964 $ 803
Total unrealized losses included in earnings 489 650
Ending balance $ 1,453 $ 1,453
The amount of loss for the period included in earnings attributable
to the change in unrealized losses relating to liabilities still
held at the reporting date $ 489 $ 650
As of June 30, 2015, the following assets were measured at
fair value on a nonrecurring basis using the type of inputs
shown:
June 30, 2015
Assets Level 1 Level 2 Level 3 Total
Other intangible assets
—
— $ 6,200 $ 6,200
A reconciliation of the beginning and ending balances for assets
measured at fair value on a nonrecurring basis using significant
unobservable inputs (Level 3) for the three and six months ended
June 30, 2015 is as follows:
Fair Value Measurements Using Significant Unobservable Inputs (Level 3)
Goodwill Other Intangible Assets
Beginning balance $ 2,165 $ 12,448
Total impairment charges included in earnings 2,165 6,248
Ending balance $
— $ 6,200
The amount of impairment charges for the period included in
earnings attributable to the change in fair value relating to
goodwill still held at the reporting date $ (2,165 ) $ (6,248 )
This Form 10-Q includes certain statements that may be deemed to
be “forward-looking statements” within the meaning of
the Private Securities Litigation Reform Act of 1995. Statements in
this Form 10-Q which address activities, events or developments
that Metalico, Inc. (herein, “Metalico,” the
“Company,” “we,” “us,”
“our” or other similar terms) expects or anticipates
will or may occur in the future, including such things as future
acquisitions (including the amount and nature thereof), business
strategy, expansion and growth of our business and operations,
general economic and market conditions and other such matters are
forward-looking statements. Although we believe the expectations
expressed in such forward-looking statements are based on
reasonable assumptions within the bounds of our knowledge of our
business, a number of factors could cause actual results to differ
materially from those expressed in any forward-looking statements.
These and other risks, uncertainties and other factors are
discussed under “Risk Factors” appearing in our Annual
Report on Form 10-K for the year ended December 31, 2014
(“Annual Report”), as the same may be amended from time
to time.</t>
  </si>
  <si>
    <t>General (Policies)</t>
  </si>
  <si>
    <t>Business</t>
  </si>
  <si>
    <t>Business
Metalico, Inc. and subsidiaries (the “Company”)
operates twenty-eight scrap metal recycling facilities
(“Scrap Metal Recycling”), including an aluminum
de-oxidizing plant co-located with a scrap metal recycling
facility, in a single reportable segment. On December 1, 2014,
the Company completed the sale of its Lead Fabricating operations
and has reclassified its lead metal product fabricating
(“Lead Fabricating”) operations, a previously separate
reportable segment, as discontinued operations (see Note 2)
for all periods presented. The Company markets a majority of its
products domestically but maintains several international
customers.</t>
  </si>
  <si>
    <t>Basis of Presentation</t>
  </si>
  <si>
    <t>Basis of Presentation
The accompanying unaudited condensed consolidated financial
statements of the Company have been prepared pursuant to the rules
and regulations of the Securities and Exchange Commission (the
“SEC”). The consolidated financial statements include
the accounts of Metalico, Inc., a Delaware corporation, its
wholly-owned subsidiaries, subsidiaries in which it has a
controlling interest, consolidated entities in which it has made
equity investments, or has other interests through which it has
majority-voting control or it exercises the right to direct the
activities that most significantly impact the entity’s
performance.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
Certain information related to the Company’s organization,
significant accounting policies and footnote disclosures normally
included in financial statements prepared in accordance with U.S.
generally accepted accounting principles have been condensed or
omitted. These unaudited condensed consolidated financial
statements reflect, in the opinion of management, all material
adjustments (which include only normal recurring adjustments)
necessary to fairly state the financial position and results of
operations for the periods presented.
Operating results for the interim periods are not necessarily
indicative of the results that can be expected for a full year.
These interim financial statements should be read in conjunction
with the Company’s audited consolidated financial statements
and notes thereto for the year ended December 31, 2014,
included in the Company’s Annual Report on Form 10-K as filed
with the SEC. The accompanying condensed consolidated balance sheet
as of December 31, 2014 has been derived from the audited
balance sheet as of that date included in the Form 10-K.</t>
  </si>
  <si>
    <t>Liquidity and Risk</t>
  </si>
  <si>
    <t>Liquidity and Risk
The Company expects to fund current working capital needs, interest
payments and capital expenditures with cash on hand, cash generated
from operations, supplemented by borrowings available under the
current senior credit agreement and potentially available
elsewhere, such as vendor financing or other equipment lines of
credit and potentially from proceeds from the sale of certain
assets. On November 21, 2013, the Company entered into a
six-year senior credit facility (as further described below in Note
7 the “Financing Agreement”) with revolving and term
components to replace its former revolving credit facility,
repurchase a significant portion of the Company’s then
outstanding 7% Convertible Notes (the “2008 Notes”) and
to provide liquidity to retire any 2008 Notes subject to an
optional repurchase right exercisable by the 2008 Note holders that
became effective on June 30, 2014 under which the Company
would be required to redeem the 2008 Notes at par. The Company did
not meet the maximum leverage ratio covenant prescribed by the
Financing Agreement for the quarterly periods ending March 31,
and June 30, 2014 and the lenders party to the Financing
Agreement restricted availability under the term portion of the
agreement to redeem the 2008 Notes. On June 30, 2014, the
Company received redemption notices from the Note holders, was
unable to draw funds under the Financing Agreement meant to redeem
the 2008 Notes and was consequently in default on the 2008 Notes.
On October 21, 2014, the Company cured its defaults through
the completion of a debt restructuring which included an amendment
to the Financing Agreement, an equity conversion of certain 2008
Notes and an exchange of new ten-year convertible notes and stock
rights for the balance of its previously outstanding 2008
Notes.
The Company’s ability to draw funds under the Financing
Agreement for working capital needs is contingent upon its ability
to maintain sufficient levels of collateral in the form of eligible
accounts receivable and inventory and its continued compliance with
the covenants set forth in the Financing Agreement. Significant
changes in metal prices and demand for scrap metal within a short
period of time can negatively affect the levels of accounts
receivable and inventory eligible for collateral and the
Company’s ability to draw funds under the Financing
Agreement. No assurance can be given that the Company will maintain
sufficient levels of collateral or will maintain compliance in
forthcoming quarters or that the lenders will waive any future
noncompliance.
In the first quarter of 2015, metal commodity prices experienced a
significant decline which had a material impact to the results of
operations for the three months ended March 31, 2015. Due to
the weaker than expected operating results for the first quarter of
2015, the Company did not meet the maximum Leverage Ratio covenant
as prescribed by the Financing Agreement for the quarter ended
March 31, 2015. On May 20, 2015, the Company entered into
agreements with its principal secured lenders pursuant to which the
lenders agreed to forbear from enforcing their remedies with
respect to existing covenant breaches through August 31, 2015
(subject to early termination in the event of additional defaults)
while the Company works to restore its historic levels of
performance and explore and develop alternative strategies for its
future. The forbearance agreements were amended on July 14,
2015, to extend the forbearance period from August 31, 2015,
to September 16, 2015. In the absence of forbearance or in the
event of an additional default, a lender could refuse to make
additional advances under the revolving portion of the credit
facility, could require the Company to repay some or all of its
outstanding debt prior to maturity, and/or could declare all
amounts borrowed by the Company, together with accrued interest, to
be due and payable, which would result in the Company having
insufficient liquidity to pay debt obligations and operate its
business. No assurance can be provided that the Company will be
able to comply with all of its obligations under the forbearance
agreements or reach future agreements with lenders about resolving
any noncompliance with its covenants and, in such event, the
lenders could declare a default under the Financing Agreement which
could also result in a cross default under its outstanding
convertible notes. These conditions raise substantial doubt about
the Company’s ability to continue as a going concern. Due to
its noncompliance and the uncertainty about the Company’s
ability to cure future breaches, if any, certain debt subject to
possible acceleration has been reclassified as short term
obligations.
On June 15, 2015, the Company entered into a Merger Agreement
with Total Merchant Limited (“Parent”) and its wholly
owned subsidiary, TM Merger Sub Corp. (“Merger Sub”),
to sell the Company to Parent by means of merging it with Merger
Sub. The all-cash deal will include a payment to Metalico’s
stockholders of $0.60 for each share of Metalico common stock owned
by them as of the date of closing. The price includes approximately
$44,000 for Metalico’s outstanding equity plus the cost of
retiring the Company’s primary term and institutional senior
and convertible debt, estimated at approximately $45,000 and the
assumption of approximately $16,000 of additional debt as of
June 30, 2015. The Company has scheduled a special shareholder
meeting on September 11, 2015 to consider and vote on a
proposal to adopt the Agreement and Plan of Merger. The closing of
the merger is subject to a number of closing conditions, including
approval of our stockholders at the special meeting. We can provide
no assurance that the shareholders will approve the proposed
Merger. In the event we fail to achieve shareholder approval, we
can provide no assurance that our lenders will agree to any
continuation of forbearance or restrain from exercising any
remedies available to them under their respective credit
agreements.</t>
  </si>
  <si>
    <t>Recent Accounting Pronouncements</t>
  </si>
  <si>
    <t>Recent Accounting Pronouncements
In August 2014, the Financial Accounting Standards Board (FASB)
issued Accounting Standards Update (ASU) 2014-15 , Presentation
of Financial Statements - Going Concern (Subtopic 205-40)
In May 2014, the FASB issued ASU No. 2014-09, Revenue From
Contracts With Customers
In April 2014, the FASB issued ASU 2014-08, Reporting
Discontinued Operations and Disclosures of Disposals of Components
of an Entity</t>
  </si>
  <si>
    <t>Discontinued Operations (Tables)</t>
  </si>
  <si>
    <t>Operating Results of Discontinued Operations</t>
  </si>
  <si>
    <t>The results of the operations for the former Lead Fabricating
business reported in Discontinued Operations in the Consolidated
Statements of Operations for the three and six months ended
June 30, 2014 is as follows:
Three Months June 30, 2014 Six Months June 30, 2014
Revenue $ 16,446 $ 33,094
Costs and expenses:
Operating expenses 14,263 28,445
Selling, general, and administrative expenses 1,013 1,999
Depreciation and amortization 397 795
15,673 31,239
Income from discontinued operations 773 1,855
Financial and other income 1 2
Income from discontinued operations, before income tax expense 774 1,857
Provision for income taxes 227 724
Income from discontinued operations $ 547 $ 1,133</t>
  </si>
  <si>
    <t>Inventories (Tables)</t>
  </si>
  <si>
    <t>Summary of Inventories</t>
  </si>
  <si>
    <t>Inventories as of June 30, 2015 and December 31, 2014
were as follows:
June 30, 2015 December 31, 2014
Raw materials $ 935 $ 2,975
Work-in-process 112 385
Finished goods 1,251 1,690
Ferrous scrap metal 14,590 22,233
Non-ferrous scrap metal 8,914 18,843
$ 25,802 $ 46,126</t>
  </si>
  <si>
    <t>Goodwill and Other Intangible Assets (Tables)</t>
  </si>
  <si>
    <t>Schedule of Finite-Lived Assets and Other Intangible Assets</t>
  </si>
  <si>
    <t>Other intangible assets as of June 30, 2015 and
December 31, 2014 consisted of the following:
Gross Carrying Amount Accumulated Amortization Impairment Charges Net Carrying Amount
June 30, 2015
Covenants not-to-compete $ 4,280 $ (2,874 ) $
— $ 1,406
Trademarks and tradenames 4,000
—
— 4,000
Supplier relationships 31,218 (15,955 ) (6,249 ) 9,014
$ 39,498 $ (18,829 ) $ (6,249 ) $ 14,420
December 31, 2014
Covenants not-to-compete $ 6,514 $ (2,764 ) $ (2,234 ) $ 1,516
Trademarks and tradenames 4,000
—
— 4,000
Supplier relationships 35,024 (15,202 ) (3,806 ) 16,016
$ 45,538 $ (17,966 ) $ (6,040 ) $ 21,532</t>
  </si>
  <si>
    <t>Schedule of Changes in Net Carrying Amount of Amortizable Intangible Assets by Classifications</t>
  </si>
  <si>
    <t>The changes in the net carrying amount of amortizable intangible
assets by classifications for the six months ended June 30,
2015 were as follows:
Covenants Not-to- Compete Supplier Relationships
Balance, December 31, 2014 $ 1,516 $ 16,016
Acquisitions/additions
—
—
Impairment charges
— (6,249 )
Amortization (110 ) (753 )
Balance, June 30, 2015 $ 1,406 $ 9,014</t>
  </si>
  <si>
    <t>Schedule of Estimated Aggregate Amortization Expense on Amortized Intangible Assets</t>
  </si>
  <si>
    <t>Estimated aggregate amortization expense on amortized intangible
assets for each of the periods listed below is as follows:
Years Ending December 31: Amount
Remainder of 2015 $ 633
2016 1,479
2017 1,150
2018 907
2019 867
Thereafter 5,384
$ 10,420</t>
  </si>
  <si>
    <t>Accrued Expenses and Other Liabilities (Tables)</t>
  </si>
  <si>
    <t>Accrued expenses and other liabilities as of June 30, 2015 and
December 31, 2014 consisted of the following:
June 30, 2015 December 31, 2014
Current Long- Total Current Long- Total
Environmental monitoring costs $ 86 $ 726 $ 812 $ 88 $ 726 $ 814
Payroll and employee benefits 960
— 960 656
— 656
Customer deposits 3,596
— 3,596
—
—
—
Interest and bank fees 106
— 106 298
— 298
Derivative liabilities – warrants
— 1,453 1,453
— 803 803
Obligations from debt restructuring 3,500
— 3,500 862 3,500 4,362
Other 1,636 63 1,699 2,371 88 2,459
$ 9,884 $ 2,242 $ 12,126 $ 4,275 $ 5,117 $ 9,392</t>
  </si>
  <si>
    <t>Stock Options and Stock-Based Compensation (Tables)</t>
  </si>
  <si>
    <t>Schedule of Changes in Company's Stock Options</t>
  </si>
  <si>
    <t>Changes in the Company’s stock options for the six months
ended June 30, 2015 were as follows:
Number of Stock Options Weighted Average
Options outstanding, beginning of period 550,494 $ 4.00
Options forfeited or expired (112,500 ) $ 4.66
Options outstanding, end of period 437,994 $ 3.86
Options exercisable, end of period 437,232 $ 3.86</t>
  </si>
  <si>
    <t>Schedule of Changes in Company's Deferred Stock Awards</t>
  </si>
  <si>
    <t>Changes in the Company’s deferred stock awards for the six
months ended June 30, 2015 were as follows:
Number of Stock Options Weighted-Average Grant Date Fair Value
Outstanding at beginning of period 102,147 $ 1.58
Stock awards granted 23,077 $ 0.71
Stock awards cancelled/forfeited (5,100 ) $ 1.55
Stock awards vested and issued (12,692 ) $ 1.01
Outstanding at end of period 107,432 $ 1.44</t>
  </si>
  <si>
    <t>Short and Long-Term Debt (Tables)</t>
  </si>
  <si>
    <t>Schedule of Required Minimum Weekly Availability Required under Revolving Portion of Financing Agreement</t>
  </si>
  <si>
    <t xml:space="preserve">Under the forbearance agreement entered into with the lenders party
to the Financing Agreement, the Company is required to maintain
minimum weekly availability under the revolving portion of the
Financing Agreement as follows:
Weeks ended Minimum Availability Required
June 13, 2015 – July 4, 2015 $ 250
July 11, 2015 – September 19, 2015 $ 500 </t>
  </si>
  <si>
    <t>Schedule of Annual Maturities of Long-Term Debt</t>
  </si>
  <si>
    <t>Aggregate annual maturities required and reclassified due to
defaults under certain obligations, on all debt outstanding as of
June 30, 2015, are as follows:
Twelve months ending June 30: Amount
2016 $ 45,704
2017 1,958
2018 1,528
2019 727
2020 239
$ 50,156</t>
  </si>
  <si>
    <t>Stockholders' Equity (Tables)</t>
  </si>
  <si>
    <t>Reconciliation of Stockholders' Equity Accounts</t>
  </si>
  <si>
    <t>A reconciliation of the activity in Stockholders’ Equity
accounts for the six months ended June 30, 2015 is as
follows:
Common Stock Additional Paid-in Accumulated Total Equity
Balance December 31, 2014 $ 70 $ 200,033 $ (82,402 ) $ 117,701
Net loss
—
— (26,936 ) (26,936 )
Issuance of 2,395,809 shares of common for debt conversion 2 861
— 863
Issuance of 1,000,000 shares of common stock for consulting
services 2 598
— 600
Issuance of 12,692 shares of common stock on deferred stock
vesting
—
—
—
—
Stock-based compensation expense
— 74
— 74
Balance June 30, 2015 $ 74 $ 201,566 $ (109,338 ) $ 92,302</t>
  </si>
  <si>
    <t>Statements of Cash Flows Information (Tables)</t>
  </si>
  <si>
    <t>Noncash Investing and Financing Activities</t>
  </si>
  <si>
    <t xml:space="preserve">The following describes the Company’s noncash investing and
financing activities:
Six Months Ended June 30, 2015 Six Months Ended June 30, 2014
Issuance of common stock for debt extinguishment $ 863 $
—
Issuance of common stock for consulting services $ 600 $
— </t>
  </si>
  <si>
    <t>Loss Per Share (Tables)</t>
  </si>
  <si>
    <t>Schedule of Computation of Loss Per Share</t>
  </si>
  <si>
    <t>Following is information about the computation of loss per share
for the three and six months ended June 30, 2015 and 2014.
Three Months Ended June 30, 2015 Three Months Ended June 30, 2014
Basic and Diluted (Loss) Income Per
Share Loss Shares Per Share Loss Shares Per Share
Net loss from continuing operations attributable to Metalico,
Inc. $ (16,058 ) 73,689,941 $ (0.22 ) $ (248 ) 48,213,051 $ (0.00 )
Income from discontinued operations
—
—
— 547 48,213,051 0.01
Net (loss) income attributable to Metalico, Inc. $ (16,058 ) 73,689,941 $ (0.22 ) $ 299 48,213,051 $ 0.01
Six Months Ended June 30, 2015 Six Months Ended June 30, 2014
Basic and Diluted (Loss) Income Per
Share Loss Shares Per Share Loss Shares Per Share
Net loss from continuing operations attributable to Metalico,
Inc. $ (26,936 ) 73,063,647 $ (0.37 ) $ (4,752 ) 48,189,759 $ (0.10 )
Income from discontinued operations
—
—
— 1,133 48,189,759 0.02
Net loss attributable to Metalico, Inc. $ (26,936 ) 73,063,647 $ (0.37 ) $ (3,619 ) 48,189,759 $ (0.08 )</t>
  </si>
  <si>
    <t>Fair Value Disclosure (Tables)</t>
  </si>
  <si>
    <t>Schedule of Financial Instruments Fair Value Disclosure</t>
  </si>
  <si>
    <t xml:space="preserve">The following table presents the financial instruments that are not
carried at fair value but which require fair value disclosure as of
June 30, 2015 and December 31, 2014:
As of June 30, 2015 As of December 31,
2014
(in thousands) Face Carrying Fair Face Carrying Fair
New Series A Convertible Notes due 2024 $ 4,764 $ 4,924 $ 5,478 $ 4,607 $ 4,607 $ 4,986
New Series B Convertible Notes due 2024 6,069 6,274 12,167 5,871 5,871 9,123 </t>
  </si>
  <si>
    <t>Average Value Per Outstanding Warrant</t>
  </si>
  <si>
    <t xml:space="preserve">As of June 30, 2015 and December 31, 2014, the average
value per outstanding warrant listed below was estimated using the
following input assumptions:
June 30, 2015 December 31, 2014
Fair value per outstanding warrant $ 0.38 $ 0.21
Market price per common share $ 0.51 $ 0.34
Discount rate 2.35 % 2.17 %
Average volatility factor 81.9 % 70.9 % </t>
  </si>
  <si>
    <t>Reconciliation of Liabilities Measured at Fair Value on Recurring Basis Using Significant Unobservable Inputs</t>
  </si>
  <si>
    <t>A reconciliation of the beginning and ending balances for
liabilities measured at fair value on a recurring basis using
significant unobservable inputs (Level 3) during the period is as
follows:
Fair Value Measurements Using Significant Unobservable Inputs (Level 3)
Three Months June 30, 2015 Six Months June 30, 2015
Fee Warrants Fee Warrants
Beginning balance $ 964 $ 803
Total unrealized losses included in earnings 489 650
Ending balance $ 1,453 $ 1,453
The amount of loss for the period included in earnings attributable
to the change in unrealized losses relating to liabilities still
held at the reporting date $ 489 $ 650</t>
  </si>
  <si>
    <t>Assets Measured at Fair Value on a Nonrecurring Basis</t>
  </si>
  <si>
    <t xml:space="preserve">As of June 30, 2015, the following assets were measured at
fair value on a nonrecurring basis using the type of inputs
shown:
June 30, 2015
Assets Level 1 Level 2 Level 3 Total
Other intangible assets
—
— $ 6,200 $ 6,200 </t>
  </si>
  <si>
    <t>Reconciliation of Assets Measured at Fair Value on Nonrecurring Basis Using Significant Unobservable Inputs (Level 3)</t>
  </si>
  <si>
    <t>A reconciliation of the beginning and ending balances for assets
measured at fair value on a nonrecurring basis using significant
unobservable inputs (Level 3) for the three and six months ended
June 30, 2015 is as follows:
Fair Value Measurements Using Significant Unobservable Inputs (Level 3)
Goodwill Other Intangible Assets
Beginning balance $ 2,165 $ 12,448
Total impairment charges included in earnings 2,165 6,248
Ending balance $
— $ 6,200
The amount of impairment charges for the period included in
earnings attributable to the change in fair value relating to
goodwill still held at the reporting date $ (2,165 ) $ (6,248 )</t>
  </si>
  <si>
    <t>General - Additional Information (Detail) $ / shares in Units, $ in Thousands</t>
  </si>
  <si>
    <t>Jun. 15, 2015USD ($)$ / shares</t>
  </si>
  <si>
    <t>Jun. 30, 2015USD ($)Facilities</t>
  </si>
  <si>
    <t>Oct. 21, 2014</t>
  </si>
  <si>
    <t>Summary Of Significant Accounting Policy [Line Items]</t>
  </si>
  <si>
    <t>Number of recycling facility | Facilities</t>
  </si>
  <si>
    <t>Convertible notes interest rate</t>
  </si>
  <si>
    <t>7.00%</t>
  </si>
  <si>
    <t>13.50%</t>
  </si>
  <si>
    <t>Convertible Notes [Member]</t>
  </si>
  <si>
    <t>Convertible notes period</t>
  </si>
  <si>
    <t>10 years</t>
  </si>
  <si>
    <t>Merger Agreement [Member]</t>
  </si>
  <si>
    <t>Merger agreement, price per share | $ / shares</t>
  </si>
  <si>
    <t>Merger agreement, value of outstanding equity</t>
  </si>
  <si>
    <t>Merger agreement, debt retirement cost</t>
  </si>
  <si>
    <t>Merger agreement, additional debt</t>
  </si>
  <si>
    <t>Discontinued Operations - Additional Information (Detail) $ in Thousands</t>
  </si>
  <si>
    <t>Dec. 01, 2014USD ($)</t>
  </si>
  <si>
    <t>Business divestiture disposal price</t>
  </si>
  <si>
    <t>Discontinued Operations - Operating Results of Discontinued Operations (Detail) - Jun. 30, 2014 - USD ($) $ in Thousands</t>
  </si>
  <si>
    <t>Total</t>
  </si>
  <si>
    <t>Costs and expenses:</t>
  </si>
  <si>
    <t>Total cost and expenses</t>
  </si>
  <si>
    <t>Financial and other income</t>
  </si>
  <si>
    <t>Income from discontinued operations, before income tax expense</t>
  </si>
  <si>
    <t>Provision for income taxes</t>
  </si>
  <si>
    <t>Inventories - Summary of Inventories (Detail) - USD ($) $ in Thousands</t>
  </si>
  <si>
    <t>Inventory [Line Items]</t>
  </si>
  <si>
    <t>Raw materials</t>
  </si>
  <si>
    <t>Work-in-process</t>
  </si>
  <si>
    <t>Finished goods</t>
  </si>
  <si>
    <t>Total inventories</t>
  </si>
  <si>
    <t>Ferrous Scrap Metal [Member]</t>
  </si>
  <si>
    <t>Ferrous / Non-ferrous scrap metal</t>
  </si>
  <si>
    <t>Non-Ferrous Scrap Metal [Member]</t>
  </si>
  <si>
    <t>Goodwill and Other Intangible Assets - Additional Information (Detail) - USD ($) $ in Thousands</t>
  </si>
  <si>
    <t>12 Months Ended</t>
  </si>
  <si>
    <t>Goodwill And Other Intangible Assets [Line Items]</t>
  </si>
  <si>
    <t>Additional goodwill impairment charge</t>
  </si>
  <si>
    <t>Impairment charge</t>
  </si>
  <si>
    <t>Amortization expense</t>
  </si>
  <si>
    <t>Supplier Relationships [Member]</t>
  </si>
  <si>
    <t>Goodwill and Other Intangible Assets - Schedule of Finite-Lived Assets and Other Intangible Assets (Detail) - USD ($) $ in Thousands</t>
  </si>
  <si>
    <t>Finite-Lived Intangible Assets [Line Items]</t>
  </si>
  <si>
    <t>Gross Carrying Amount</t>
  </si>
  <si>
    <t>Accumulated Amortization</t>
  </si>
  <si>
    <t>Impairment Charges</t>
  </si>
  <si>
    <t>Net Carrying Amount</t>
  </si>
  <si>
    <t>Covenants Not-to-Compete [Member]</t>
  </si>
  <si>
    <t>Trademarks and Tradenames [Member]</t>
  </si>
  <si>
    <t>Goodwill and Other Intangible Assets - Schedule of Changes in Net Carrying Amount of Amortizable Intangible Assets by Classifications (Detail) - USD ($) $ in Thousands</t>
  </si>
  <si>
    <t>Beginning Balance</t>
  </si>
  <si>
    <t>Amortization</t>
  </si>
  <si>
    <t>Ending Balance</t>
  </si>
  <si>
    <t>Acquisitions/additions</t>
  </si>
  <si>
    <t>Goodwill and Other Intangible Assets - Schedule of Estimated Aggregate Amortization Expense on Amortized Intangible Assets (Detail) $ in Thousands</t>
  </si>
  <si>
    <t>Jun. 30, 2015USD ($)</t>
  </si>
  <si>
    <t>Remainder of 2015</t>
  </si>
  <si>
    <t>Thereafter</t>
  </si>
  <si>
    <t>Net amortization expense</t>
  </si>
  <si>
    <t>Accrued Expenses and Other Liabilities - Accrued Expenses and Other Liabilities (Detail) - USD ($) $ in Thousands</t>
  </si>
  <si>
    <t>Payables and Accruals [Abstract]</t>
  </si>
  <si>
    <t>Environmental monitoring costs, Current</t>
  </si>
  <si>
    <t>Payroll and employee benefits, Current</t>
  </si>
  <si>
    <t>Customer deposits, Current</t>
  </si>
  <si>
    <t>Interest and bank fees, Current</t>
  </si>
  <si>
    <t>Derivative liabilities - warrants, Current</t>
  </si>
  <si>
    <t>Obligations from debt restructuring, Current</t>
  </si>
  <si>
    <t>Other, Current</t>
  </si>
  <si>
    <t>Accrued expenses and other liabilities, current</t>
  </si>
  <si>
    <t>Environmental monitoring costs, Long-Term</t>
  </si>
  <si>
    <t>Payroll and employee benefits, Long-Term</t>
  </si>
  <si>
    <t>Customer deposits, Long-Term</t>
  </si>
  <si>
    <t>Interest and bank fees, Long-Term</t>
  </si>
  <si>
    <t>Derivative liabilities - warrants, Long-Term</t>
  </si>
  <si>
    <t>Obligations from debt restructuring, Long-Term</t>
  </si>
  <si>
    <t>Other, Long-Term</t>
  </si>
  <si>
    <t>Accrued Expenses and Other Liabilities, Long-Term</t>
  </si>
  <si>
    <t>Environmental monitoring costs, Total</t>
  </si>
  <si>
    <t>Payroll and employee benefits, Total</t>
  </si>
  <si>
    <t>Customer deposits, Total</t>
  </si>
  <si>
    <t>Interest and bank fees, Total</t>
  </si>
  <si>
    <t>Derivative liabilities - warrants, Total</t>
  </si>
  <si>
    <t>Obligations from debt restructuring, Total</t>
  </si>
  <si>
    <t>Other, Total</t>
  </si>
  <si>
    <t>Accrued Expenses and Other Liabilities, Total</t>
  </si>
  <si>
    <t>Stock Options and Stock-Based Compensation - Additional Information (Detail) - USD ($)</t>
  </si>
  <si>
    <t>Share-based Compensation Arrangement by Share-based Payment Award [Line Items]</t>
  </si>
  <si>
    <t>Stock-based compensation expense</t>
  </si>
  <si>
    <t>Stock options granted during the period</t>
  </si>
  <si>
    <t>Weighted average contractual term options exercisable</t>
  </si>
  <si>
    <t>4 months 24 days</t>
  </si>
  <si>
    <t>Aggregate intrinsic value of options exercisable</t>
  </si>
  <si>
    <t>Maximum [Member]</t>
  </si>
  <si>
    <t>Total unrecognized stock-based compensation expense relating to Stock Options</t>
  </si>
  <si>
    <t>Weighted average period of unrecognized stock-based compensation expense recognized</t>
  </si>
  <si>
    <t>1 year</t>
  </si>
  <si>
    <t>Stock Awards [Member]</t>
  </si>
  <si>
    <t>Total unrecognized stock-based compensation expense related to stock awards</t>
  </si>
  <si>
    <t>Stock Awards [Member] | Maximum [Member]</t>
  </si>
  <si>
    <t>Deferred Stock [Member]</t>
  </si>
  <si>
    <t>Stock vesting period</t>
  </si>
  <si>
    <t>3 years</t>
  </si>
  <si>
    <t>Stock Options and Stock-Based Compensation - Schedule of Changes in Company's Stock Options (Detail) - Jun. 30, 2015 - $ / shares</t>
  </si>
  <si>
    <t>Options outstanding, beginning of period, Number of Stock Options</t>
  </si>
  <si>
    <t>Options forfeited or expired, Number of Stock Options</t>
  </si>
  <si>
    <t>Options outstanding, end of period, Number of Stock Options</t>
  </si>
  <si>
    <t>Options exercisable, end of period, Number of Stock Options</t>
  </si>
  <si>
    <t>Options outstanding, beginning of period, Weighted Average Exercise Price</t>
  </si>
  <si>
    <t>Options forfeited or expired, Weighted Average Exercise Price</t>
  </si>
  <si>
    <t>Options outstanding, end of period, Weighted Average Exercise Price</t>
  </si>
  <si>
    <t>Options exercisable, end of period, Weighted Average Exercise Price</t>
  </si>
  <si>
    <t>Stock Options and Stock-Based Compensation - Schedule of Changes in Company's Deferred Stock Awards (Detail) - 6 months ended Jun. 30, 2015 - Deferred Stock [Member] - $ / shares</t>
  </si>
  <si>
    <t>Outstanding at beginning of period, Number of Stock Options</t>
  </si>
  <si>
    <t>Stock awards granted, Number of Stock Options</t>
  </si>
  <si>
    <t>Stock awards cancelled / forfeited, Number of Stock Options</t>
  </si>
  <si>
    <t>Stock awards vested and issued, Number of Stock Options</t>
  </si>
  <si>
    <t>Outstanding at end of period, Number of Stock Options</t>
  </si>
  <si>
    <t>Outstanding at beginning of period, Weighted-Average Grant Date Fair Value</t>
  </si>
  <si>
    <t>Stock awards granted, Weighted-Average Grant Date Fair Value</t>
  </si>
  <si>
    <t>Stock awards cancelled \ forfeited, Weighted-Average Grant Date Fair Value</t>
  </si>
  <si>
    <t>Stock awards vested and issued, Weighted-Average Grant Date Fair Value</t>
  </si>
  <si>
    <t>Outstanding at end of period, Weighted-Average Grant Date Fair Value</t>
  </si>
  <si>
    <t>Short and Long-Term Debt - Additional Information (Detail) - USD ($)</t>
  </si>
  <si>
    <t>May. 20, 2015</t>
  </si>
  <si>
    <t>Feb. 28, 2015</t>
  </si>
  <si>
    <t>Nov. 21, 2013</t>
  </si>
  <si>
    <t>Short and Long-Term Debt [Line Items]</t>
  </si>
  <si>
    <t>Effective interest rate</t>
  </si>
  <si>
    <t>10.50%</t>
  </si>
  <si>
    <t>Variable interest rate terms</t>
  </si>
  <si>
    <t>"Base Rate" (a rate  determined by reference to the prime rate but in any event not less than 4.00%)  plus 2.75% or, at the Company's election, a LIBOR-based rate (the current LIBOR  rate but in any event not less than 1.00%) plus 3.75% (an aggregate effective  rate of 4.93% at June 30, 2015).</t>
  </si>
  <si>
    <t>Line of Credit Facility, Remaining Borrowing Capacity</t>
  </si>
  <si>
    <t>Aggregate principal value of notes converted</t>
  </si>
  <si>
    <t>Convertible Notes, Maturity Date</t>
  </si>
  <si>
    <t>Jul. 1,
		2024</t>
  </si>
  <si>
    <t>Base Rate [Member]</t>
  </si>
  <si>
    <t>Basis spread on variable rate</t>
  </si>
  <si>
    <t>8.50%</t>
  </si>
  <si>
    <t>LIBOR [Member]</t>
  </si>
  <si>
    <t>9.50%</t>
  </si>
  <si>
    <t>Revolving Credit Facility [Member]</t>
  </si>
  <si>
    <t>Amount of senior secured credit facility, revolving line of credit</t>
  </si>
  <si>
    <t>Instrument base rate</t>
  </si>
  <si>
    <t>4.00%</t>
  </si>
  <si>
    <t>2.75%</t>
  </si>
  <si>
    <t>4.93%</t>
  </si>
  <si>
    <t>Outstanding balance under loan</t>
  </si>
  <si>
    <t>Revolving Credit Facility [Member] | Base Rate [Member]</t>
  </si>
  <si>
    <t>1.00%</t>
  </si>
  <si>
    <t>Revolving Credit Facility [Member] | LIBOR [Member]</t>
  </si>
  <si>
    <t>3.75%</t>
  </si>
  <si>
    <t>Bank Term Loan Facility [Member]</t>
  </si>
  <si>
    <t>Term Loan A [Member]</t>
  </si>
  <si>
    <t>Senior Secured Credit Facility [Member]</t>
  </si>
  <si>
    <t>Equipment Finance Agreement [Member]</t>
  </si>
  <si>
    <t>4.77%</t>
  </si>
  <si>
    <t>Repayments of debt</t>
  </si>
  <si>
    <t>New Series Convertible Notes [Member]</t>
  </si>
  <si>
    <t>Series A New Series Convertible Notes [Member]</t>
  </si>
  <si>
    <t>Conversion price of the notes</t>
  </si>
  <si>
    <t>Percentage of premium payable on additional shares of stock</t>
  </si>
  <si>
    <t>30.00%</t>
  </si>
  <si>
    <t>Series C New Series Convertible Notes [Member]</t>
  </si>
  <si>
    <t>(Loss) gain on debt extinguishment</t>
  </si>
  <si>
    <t>Series B New Series Convertible Notes [Member]</t>
  </si>
  <si>
    <t>Conversion rate</t>
  </si>
  <si>
    <t>110.00%</t>
  </si>
  <si>
    <t>Series A Convertible Notes [Member]</t>
  </si>
  <si>
    <t>Accrued and unpaid interest</t>
  </si>
  <si>
    <t>Series B Convertible Notes [Member]</t>
  </si>
  <si>
    <t>Minimum [Member] | Notes Payable to Banks [Member]</t>
  </si>
  <si>
    <t>Monthly and quarterly principal installments</t>
  </si>
  <si>
    <t>Maximum [Member] | Notes Payable to Banks [Member]</t>
  </si>
  <si>
    <t>Short and Long-Term Debt - Schedule of Minimum Weekly Availability Required under Revolving Portion of Financing Agreement (Detail)</t>
  </si>
  <si>
    <t>June 13, 2015 - July 4, 2015 [Member]</t>
  </si>
  <si>
    <t>Line of Credit Facility [Line Items]</t>
  </si>
  <si>
    <t>Minimum Availability Required</t>
  </si>
  <si>
    <t>July 11, 2015 - September 19, 2015 [Member]</t>
  </si>
  <si>
    <t>Short and Long-Term Debt - Schedule of Annual Maturities of Long-Term Debt (Detail) $ in Thousands</t>
  </si>
  <si>
    <t>Long-term Debt, Fiscal Year Maturity [Abstract]</t>
  </si>
  <si>
    <t>Long-term debt, Total</t>
  </si>
  <si>
    <t>Stockholders' Equity - Reconciliation of Stockholders' Equity Accounts (Detail) - USD ($) $ in Thousands</t>
  </si>
  <si>
    <t>Schedule Of Stockholders Equity [Line Items]</t>
  </si>
  <si>
    <t>Beginning balance</t>
  </si>
  <si>
    <t>Net loss</t>
  </si>
  <si>
    <t>Issuance of 2,395,809 shares of common for debt conversion</t>
  </si>
  <si>
    <t>Issuance of 1,000,000 shares of common stock for consulting services</t>
  </si>
  <si>
    <t>Issuance of 12,692 shares of common stock on deferred stock vesting</t>
  </si>
  <si>
    <t>Ending balance</t>
  </si>
  <si>
    <t>Common Stock [Member]</t>
  </si>
  <si>
    <t>Additional Paid-in Capital [Member]</t>
  </si>
  <si>
    <t>Accumulated Deficit [Member]</t>
  </si>
  <si>
    <t>Stockholders' Equity - Reconciliation of Stockholders' Equity Accounts (Parenthetical) (Detail) - Common Stock [Member]</t>
  </si>
  <si>
    <t>Jun. 30, 2015shares</t>
  </si>
  <si>
    <t>Issuance of common stock for debt conversion</t>
  </si>
  <si>
    <t>Issuance of common stock for consulting services</t>
  </si>
  <si>
    <t>Issuance of common stock on deferred stock vesting</t>
  </si>
  <si>
    <t>Stockholders' Equity - Additional Information (Detail) - USD ($) $ / shares in Units, $ in Thousands</t>
  </si>
  <si>
    <t>Class of Stock Disclosures [Abstract]</t>
  </si>
  <si>
    <t>Warrant exercisable, shares</t>
  </si>
  <si>
    <t>Warrant exercisable, value</t>
  </si>
  <si>
    <t>Warrant term</t>
  </si>
  <si>
    <t>Amendment fee liability in other current liabilities</t>
  </si>
  <si>
    <t>Issuance of Warrants</t>
  </si>
  <si>
    <t>Warrant fair value liability</t>
  </si>
  <si>
    <t>Fair value increase liability</t>
  </si>
  <si>
    <t>Statements of Cash Flows Information - Company's Noncash Investing and Financing Activities (Detail) $ in Thousands</t>
  </si>
  <si>
    <t>Cash Flow, Noncash Investing and Financing Activities Disclosure [Abstract]</t>
  </si>
  <si>
    <t>Issuance of common stock for debt extinguishment</t>
  </si>
  <si>
    <t>Statements of Cash Flows Information - Additional Information (Detail) - USD ($) $ in Thousands</t>
  </si>
  <si>
    <t>Supplemental Cash Flow Information [Abstract]</t>
  </si>
  <si>
    <t>Income tax refunds</t>
  </si>
  <si>
    <t>Income tax payments</t>
  </si>
  <si>
    <t>Loss Per Share - Schedule of Computation of Earnings (Loss) Per Share (EPS) (Detail) - USD ($) $ / shares in Units, $ in Thousands</t>
  </si>
  <si>
    <t>Basic and Diluted (Loss) Income Per Share</t>
  </si>
  <si>
    <t>Net loss from continuing operations attributable to Metalico, Inc. (Numerator)</t>
  </si>
  <si>
    <t>Net loss from continuing operations attributable to Metalico, Inc. Shares (Denominator)</t>
  </si>
  <si>
    <t>Net loss from continuing operations attributable to Metalico, Inc. Per Share Amount</t>
  </si>
  <si>
    <t>Income from discontinued operations (Numerator)</t>
  </si>
  <si>
    <t>Income from discontinued operations, Shares (Denominator)</t>
  </si>
  <si>
    <t>Income from discontinued operations (Per Share Amount)</t>
  </si>
  <si>
    <t>Net (loss) income attributable to Metalico, Inc. (Numerator)</t>
  </si>
  <si>
    <t>Net (loss) income attributable to Metalico, Inc. (Denominator)</t>
  </si>
  <si>
    <t>Net (loss) income attributable to Metalico, Inc. Per Share Amount</t>
  </si>
  <si>
    <t>Loss Per Share - Additional Information (Detail) - shares</t>
  </si>
  <si>
    <t>Excluded Warrants [Member]</t>
  </si>
  <si>
    <t>Antidilutive Securities Excluded from Computation of Earnings Per Share [Line Items]</t>
  </si>
  <si>
    <t>Securities excluded from the computation of diluted earnings(net loss) per share</t>
  </si>
  <si>
    <t>Shares Issuable upon Conversion of Convertible Notes [Member]</t>
  </si>
  <si>
    <t>Employee Stock Option [Member]</t>
  </si>
  <si>
    <t>Commitments and Contingencies - Additional Information (Detail)</t>
  </si>
  <si>
    <t>Jun. 26, 2014</t>
  </si>
  <si>
    <t>Jun. 30, 2015USD ($)EmployeeComplaints</t>
  </si>
  <si>
    <t>Dec. 31, 2014USD ($)</t>
  </si>
  <si>
    <t>Commitments And Contingencies [Line Items]</t>
  </si>
  <si>
    <t>Estimated remaining environmental monitoring costs, accrued expenses</t>
  </si>
  <si>
    <t>Long-term environmental monitoring liability</t>
  </si>
  <si>
    <t>Environmental monitoring costs from 2016 through 2018</t>
  </si>
  <si>
    <t>Environmental monitoring costs from 2019 through 2020</t>
  </si>
  <si>
    <t>Environmental monitoring costs after 2020</t>
  </si>
  <si>
    <t>Number of putative stockholder class action complaints filed | Complaints</t>
  </si>
  <si>
    <t>Maximum liability limit for directors and officers insurance</t>
  </si>
  <si>
    <t>Deductible amount of Insurance</t>
  </si>
  <si>
    <t>Midwest Regional Joint Board [Member]</t>
  </si>
  <si>
    <t>Number of employees located at the Company's operating facility covered by collective bargaining agreement | Employee</t>
  </si>
  <si>
    <t>Collective bargaining agreement expiration date</t>
  </si>
  <si>
    <t>Jun. 25,
		2017</t>
  </si>
  <si>
    <t>Collective bargaining agreement contract term</t>
  </si>
  <si>
    <t>Delaware Complaints</t>
  </si>
  <si>
    <t>New Jersey Complaints</t>
  </si>
  <si>
    <t>Labor Force Concentration Risk [Member] | Collective Bargaining Agreements [Member]</t>
  </si>
  <si>
    <t>Percentage of Company's workforce covered by collective bargaining agreements</t>
  </si>
  <si>
    <t>Income Taxes - Additional Information (Detail) - USD ($) $ in Thousands</t>
  </si>
  <si>
    <t>Schedule Of Income Tax [Line Items]</t>
  </si>
  <si>
    <t>Effective income tax rate</t>
  </si>
  <si>
    <t>0.00%</t>
  </si>
  <si>
    <t>(1.00%)</t>
  </si>
  <si>
    <t>Expected statutory income tax rate</t>
  </si>
  <si>
    <t>35.00%</t>
  </si>
  <si>
    <t>Net deferred tax assets</t>
  </si>
  <si>
    <t>New York Tax Law Reform [Member]</t>
  </si>
  <si>
    <t>Fair Value Disclosure - Additional Information (Detail)</t>
  </si>
  <si>
    <t>Sensitivity to change in fair value of Fee Warrant liability</t>
  </si>
  <si>
    <t>If the  price of the Company's common stock was $1.00 higher as of June 30, 2015, the  fee warrant liability and expense for financial instruments fair value  adjustments would have increased by $3,472.</t>
  </si>
  <si>
    <t>Fair Value Disclosure - Schedule of Financial Instruments Fair Value Disclosure (Detail) - USD ($) $ in Thousands</t>
  </si>
  <si>
    <t>New Series A Convertible Notes Due 2024 [Member]</t>
  </si>
  <si>
    <t>Fair Value Disclosures [Line Items]</t>
  </si>
  <si>
    <t>Face Value</t>
  </si>
  <si>
    <t>Carrying Value</t>
  </si>
  <si>
    <t>Fair Value</t>
  </si>
  <si>
    <t>New Series B Convertible Notes Due 2024 [Member]</t>
  </si>
  <si>
    <t>Fair Value Disclosure - Average Value Per Outstanding Warrant (Detail) - Fee Warrant [Member]</t>
  </si>
  <si>
    <t>Jun. 30, 2015$ / shares$ / Warrant</t>
  </si>
  <si>
    <t>Dec. 31, 2014$ / shares$ / Warrant</t>
  </si>
  <si>
    <t>Estimated Fair Value Of Financial Instruments [Line Items]</t>
  </si>
  <si>
    <t>Fair value per outstanding warrant</t>
  </si>
  <si>
    <t>Market price per common share | $ / shares</t>
  </si>
  <si>
    <t>Discount rate</t>
  </si>
  <si>
    <t>2.35%</t>
  </si>
  <si>
    <t>2.17%</t>
  </si>
  <si>
    <t>Average volatility factor</t>
  </si>
  <si>
    <t>81.90%</t>
  </si>
  <si>
    <t>70.90%</t>
  </si>
  <si>
    <t>Fair Value Disclosure - Reconciliation of Liabilities Measured at Fair Value on Recurring Basis Using Significant Unobservable Inputs (Detail) - Jun. 30, 2015 - Level 3 [Member] - Fee Warrant [Member] - USD ($) $ in Thousands</t>
  </si>
  <si>
    <t>Fair Value, Assets and Liabilities Measured on Recurring and Nonrecurring Basis [Line Items]</t>
  </si>
  <si>
    <t>Total unrealized losses included in earnings</t>
  </si>
  <si>
    <t>The amount of loss for the period included in earnings attributable to the change in unrealized losses relating to liabilities still held at the reporting date</t>
  </si>
  <si>
    <t>Fair Value Disclosure - Assets Measured at Fair Value on a Nonrecurring Basis (Detail) - Nonrecurring [Member] $ in Thousands</t>
  </si>
  <si>
    <t>Fair Value Measurements On Nonrecurring Basis [Line Items]</t>
  </si>
  <si>
    <t>Other intangible assets</t>
  </si>
  <si>
    <t>Level 3 [Member]</t>
  </si>
  <si>
    <t>Fair Value Disclosure - Reconciliation of Assets Measured at Fair Value on Nonrecurring Basis Using Significant Unobservable Inputs (Level 3) (Detail) $ in Thousands</t>
  </si>
  <si>
    <t>The amount of impairment charges for the period included in earnings attributable to the change in fair value relating to goodwill still held at the reporting date</t>
  </si>
  <si>
    <t>Other Intangible Assets [Member] | Nonrecurring [Member] | Level 3 [Member]</t>
  </si>
  <si>
    <t>Total impairment charges included in earnings</t>
  </si>
  <si>
    <t>Goodwill [Member] | Nonrecurring [Member] |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048685</v>
      </c>
    </row>
    <row r="12" spans="1:3">
      <c r="A12" s="4" t="s">
        <v>19</v>
      </c>
      <c r="B12" s="4" t="s">
        <v>20</v>
      </c>
    </row>
    <row r="13" spans="1:3">
      <c r="A13" s="4" t="s">
        <v>21</v>
      </c>
      <c r="B13" s="4" t="s">
        <v>22</v>
      </c>
    </row>
    <row r="14" spans="1:3">
      <c r="A14" s="4" t="s">
        <v>23</v>
      </c>
      <c r="C14" s="5" t="n">
        <v>73692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52</v>
      </c>
      <c r="B1" s="2" t="s">
        <v>1</v>
      </c>
    </row>
    <row r="2" spans="1:2">
      <c r="B2" s="2" t="s">
        <v>2</v>
      </c>
    </row>
    <row r="3" spans="1:2">
      <c r="A3" s="3" t="s">
        <v>145</v>
      </c>
    </row>
    <row r="4" spans="1:2">
      <c r="A4" s="4" t="s">
        <v>52</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1</v>
      </c>
      <c r="C3" s="7" t="n">
        <v>3757</v>
      </c>
    </row>
    <row r="4" spans="1:3">
      <c r="A4" s="4" t="s">
        <v>28</v>
      </c>
      <c r="B4" s="5" t="n">
        <v>27281</v>
      </c>
      <c r="C4" s="5" t="n">
        <v>42349</v>
      </c>
    </row>
    <row r="5" spans="1:3">
      <c r="A5" s="4" t="s">
        <v>29</v>
      </c>
      <c r="B5" s="5" t="n">
        <v>25802</v>
      </c>
      <c r="C5" s="5" t="n">
        <v>46126</v>
      </c>
    </row>
    <row r="6" spans="1:3">
      <c r="A6" s="4" t="s">
        <v>30</v>
      </c>
      <c r="B6" s="5" t="n">
        <v>5273</v>
      </c>
      <c r="C6" s="5" t="n">
        <v>5233</v>
      </c>
    </row>
    <row r="7" spans="1:3">
      <c r="A7" s="4" t="s">
        <v>31</v>
      </c>
      <c r="C7" s="5" t="n">
        <v>280</v>
      </c>
    </row>
    <row r="8" spans="1:3">
      <c r="A8" s="4" t="s">
        <v>32</v>
      </c>
      <c r="B8" s="5" t="n">
        <v>500</v>
      </c>
      <c r="C8" s="5" t="n">
        <v>617</v>
      </c>
    </row>
    <row r="9" spans="1:3">
      <c r="A9" s="4" t="s">
        <v>33</v>
      </c>
      <c r="B9" s="5" t="n">
        <v>61747</v>
      </c>
      <c r="C9" s="5" t="n">
        <v>98362</v>
      </c>
    </row>
    <row r="10" spans="1:3">
      <c r="A10" s="4" t="s">
        <v>34</v>
      </c>
      <c r="B10" s="5" t="n">
        <v>73461</v>
      </c>
      <c r="C10" s="5" t="n">
        <v>81620</v>
      </c>
    </row>
    <row r="11" spans="1:3">
      <c r="A11" s="4" t="s">
        <v>35</v>
      </c>
      <c r="B11" s="5" t="n">
        <v>9733</v>
      </c>
      <c r="C11" s="5" t="n">
        <v>11898</v>
      </c>
    </row>
    <row r="12" spans="1:3">
      <c r="A12" s="4" t="s">
        <v>36</v>
      </c>
      <c r="B12" s="5" t="n">
        <v>14420</v>
      </c>
      <c r="C12" s="5" t="n">
        <v>21532</v>
      </c>
    </row>
    <row r="13" spans="1:3">
      <c r="A13" s="4" t="s">
        <v>37</v>
      </c>
      <c r="B13" s="5" t="n">
        <v>4546</v>
      </c>
      <c r="C13" s="5" t="n">
        <v>4932</v>
      </c>
    </row>
    <row r="14" spans="1:3">
      <c r="A14" s="4" t="s">
        <v>38</v>
      </c>
      <c r="B14" s="5" t="n">
        <v>163907</v>
      </c>
      <c r="C14" s="5" t="n">
        <v>218344</v>
      </c>
    </row>
    <row r="15" spans="1:3">
      <c r="A15" s="3" t="s">
        <v>39</v>
      </c>
    </row>
    <row r="16" spans="1:3">
      <c r="A16" s="4" t="s">
        <v>40</v>
      </c>
      <c r="B16" s="5" t="n">
        <v>45704</v>
      </c>
      <c r="C16" s="5" t="n">
        <v>6513</v>
      </c>
    </row>
    <row r="17" spans="1:3">
      <c r="A17" s="4" t="s">
        <v>41</v>
      </c>
      <c r="B17" s="5" t="n">
        <v>7566</v>
      </c>
      <c r="C17" s="5" t="n">
        <v>10134</v>
      </c>
    </row>
    <row r="18" spans="1:3">
      <c r="A18" s="4" t="s">
        <v>42</v>
      </c>
      <c r="B18" s="5" t="n">
        <v>9884</v>
      </c>
      <c r="C18" s="5" t="n">
        <v>4275</v>
      </c>
    </row>
    <row r="19" spans="1:3">
      <c r="A19" s="4" t="s">
        <v>43</v>
      </c>
      <c r="B19" s="5" t="n">
        <v>3</v>
      </c>
    </row>
    <row r="20" spans="1:3">
      <c r="A20" s="4" t="s">
        <v>44</v>
      </c>
      <c r="B20" s="5" t="n">
        <v>63157</v>
      </c>
      <c r="C20" s="5" t="n">
        <v>20922</v>
      </c>
    </row>
    <row r="21" spans="1:3">
      <c r="A21" s="3" t="s">
        <v>45</v>
      </c>
    </row>
    <row r="22" spans="1:3">
      <c r="A22" s="4" t="s">
        <v>46</v>
      </c>
      <c r="C22" s="5" t="n">
        <v>10478</v>
      </c>
    </row>
    <row r="23" spans="1:3">
      <c r="A23" s="4" t="s">
        <v>47</v>
      </c>
      <c r="B23" s="5" t="n">
        <v>4452</v>
      </c>
      <c r="C23" s="5" t="n">
        <v>62391</v>
      </c>
    </row>
    <row r="24" spans="1:3">
      <c r="A24" s="4" t="s">
        <v>32</v>
      </c>
      <c r="B24" s="5" t="n">
        <v>1754</v>
      </c>
      <c r="C24" s="5" t="n">
        <v>1735</v>
      </c>
    </row>
    <row r="25" spans="1:3">
      <c r="A25" s="4" t="s">
        <v>48</v>
      </c>
      <c r="B25" s="5" t="n">
        <v>2242</v>
      </c>
      <c r="C25" s="5" t="n">
        <v>5117</v>
      </c>
    </row>
    <row r="26" spans="1:3">
      <c r="A26" s="4" t="s">
        <v>49</v>
      </c>
      <c r="B26" s="5" t="n">
        <v>8448</v>
      </c>
      <c r="C26" s="5" t="n">
        <v>79721</v>
      </c>
    </row>
    <row r="27" spans="1:3">
      <c r="A27" s="4" t="s">
        <v>50</v>
      </c>
      <c r="B27" s="7" t="n">
        <v>71605</v>
      </c>
      <c r="C27" s="7" t="n">
        <v>100643</v>
      </c>
    </row>
    <row r="28" spans="1:3">
      <c r="A28" s="4" t="s">
        <v>51</v>
      </c>
    </row>
    <row r="29" spans="1:3">
      <c r="A29" s="3" t="s">
        <v>52</v>
      </c>
    </row>
    <row r="30" spans="1:3">
      <c r="A30" s="4" t="s">
        <v>53</v>
      </c>
      <c r="B30" s="7" t="n">
        <v>74</v>
      </c>
      <c r="C30" s="7" t="n">
        <v>70</v>
      </c>
    </row>
    <row r="31" spans="1:3">
      <c r="A31" s="4" t="s">
        <v>54</v>
      </c>
      <c r="B31" s="5" t="n">
        <v>201566</v>
      </c>
      <c r="C31" s="5" t="n">
        <v>200033</v>
      </c>
    </row>
    <row r="32" spans="1:3">
      <c r="A32" s="4" t="s">
        <v>55</v>
      </c>
      <c r="B32" s="5" t="n">
        <v>-109338</v>
      </c>
      <c r="C32" s="5" t="n">
        <v>-82402</v>
      </c>
    </row>
    <row r="33" spans="1:3">
      <c r="A33" s="4" t="s">
        <v>56</v>
      </c>
      <c r="B33" s="5" t="n">
        <v>92302</v>
      </c>
      <c r="C33" s="5" t="n">
        <v>117701</v>
      </c>
    </row>
    <row r="34" spans="1:3">
      <c r="A34" s="4" t="s">
        <v>57</v>
      </c>
      <c r="B34" s="7" t="n">
        <v>163907</v>
      </c>
      <c r="C34" s="7" t="n">
        <v>218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2</v>
      </c>
    </row>
    <row r="3" spans="1:2">
      <c r="A3" s="3" t="s">
        <v>126</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4</v>
      </c>
      <c r="B1" s="2" t="s">
        <v>1</v>
      </c>
    </row>
    <row r="2" spans="1:2">
      <c r="B2" s="2" t="s">
        <v>2</v>
      </c>
    </row>
    <row r="3" spans="1:2">
      <c r="A3" s="3" t="s">
        <v>137</v>
      </c>
    </row>
    <row r="4" spans="1:2">
      <c r="A4" s="4" t="s">
        <v>136</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40</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585</v>
      </c>
      <c r="C3" s="7" t="n">
        <v>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31"/>
    <col customWidth="1" max="3" min="3" width="31"/>
    <col customWidth="1" max="4" min="4" width="14"/>
  </cols>
  <sheetData>
    <row r="1" spans="1:4">
      <c r="A1" s="1" t="s">
        <v>216</v>
      </c>
      <c r="B1" s="2" t="s">
        <v>217</v>
      </c>
      <c r="C1" s="2" t="s">
        <v>218</v>
      </c>
      <c r="D1" s="2" t="s">
        <v>219</v>
      </c>
    </row>
    <row r="2" spans="1:4">
      <c r="A2" s="3" t="s">
        <v>220</v>
      </c>
    </row>
    <row r="3" spans="1:4">
      <c r="A3" s="4" t="s">
        <v>221</v>
      </c>
      <c r="C3" s="5" t="n">
        <v>28</v>
      </c>
    </row>
    <row r="4" spans="1:4">
      <c r="A4" s="4" t="s">
        <v>222</v>
      </c>
      <c r="C4" s="4" t="s">
        <v>223</v>
      </c>
      <c r="D4" s="4" t="s">
        <v>224</v>
      </c>
    </row>
    <row r="5" spans="1:4">
      <c r="A5" s="4" t="s">
        <v>225</v>
      </c>
    </row>
    <row r="6" spans="1:4">
      <c r="A6" s="3" t="s">
        <v>220</v>
      </c>
    </row>
    <row r="7" spans="1:4">
      <c r="A7" s="4" t="s">
        <v>226</v>
      </c>
      <c r="C7" s="4" t="s">
        <v>227</v>
      </c>
    </row>
    <row r="8" spans="1:4">
      <c r="A8" s="4" t="s">
        <v>225</v>
      </c>
    </row>
    <row r="9" spans="1:4">
      <c r="A9" s="3" t="s">
        <v>220</v>
      </c>
    </row>
    <row r="10" spans="1:4">
      <c r="A10" s="4" t="s">
        <v>222</v>
      </c>
      <c r="C10" s="4" t="s">
        <v>223</v>
      </c>
    </row>
    <row r="11" spans="1:4">
      <c r="A11" s="4" t="s">
        <v>228</v>
      </c>
    </row>
    <row r="12" spans="1:4">
      <c r="A12" s="3" t="s">
        <v>220</v>
      </c>
    </row>
    <row r="13" spans="1:4">
      <c r="A13" s="4" t="s">
        <v>229</v>
      </c>
      <c r="B13" s="8" t="n">
        <v>0.6</v>
      </c>
    </row>
    <row r="14" spans="1:4">
      <c r="A14" s="4" t="s">
        <v>230</v>
      </c>
      <c r="B14" s="7" t="n">
        <v>44000</v>
      </c>
    </row>
    <row r="15" spans="1:4">
      <c r="A15" s="4" t="s">
        <v>231</v>
      </c>
      <c r="B15" s="7" t="n">
        <v>45000</v>
      </c>
    </row>
    <row r="16" spans="1:4">
      <c r="A16" s="4" t="s">
        <v>232</v>
      </c>
      <c r="C16" s="7" t="n">
        <v>1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233</v>
      </c>
      <c r="B1" s="2" t="s">
        <v>234</v>
      </c>
    </row>
    <row r="2" spans="1:2">
      <c r="A2" s="3" t="s">
        <v>129</v>
      </c>
    </row>
    <row r="3" spans="1:2">
      <c r="A3" s="4" t="s">
        <v>235</v>
      </c>
      <c r="B3" s="7" t="n">
        <v>313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236</v>
      </c>
      <c r="B1" s="2" t="s">
        <v>237</v>
      </c>
      <c r="C1" s="2" t="s">
        <v>237</v>
      </c>
    </row>
    <row r="2" spans="1:3">
      <c r="A2" s="3" t="s">
        <v>129</v>
      </c>
    </row>
    <row r="3" spans="1:3">
      <c r="A3" s="4" t="s">
        <v>65</v>
      </c>
      <c r="B3" s="7" t="n">
        <v>16446</v>
      </c>
      <c r="C3" s="7" t="n">
        <v>33094</v>
      </c>
    </row>
    <row r="4" spans="1:3">
      <c r="A4" s="3" t="s">
        <v>238</v>
      </c>
    </row>
    <row r="5" spans="1:3">
      <c r="A5" s="4" t="s">
        <v>67</v>
      </c>
      <c r="B5" s="5" t="n">
        <v>14263</v>
      </c>
      <c r="C5" s="5" t="n">
        <v>28445</v>
      </c>
    </row>
    <row r="6" spans="1:3">
      <c r="A6" s="4" t="s">
        <v>68</v>
      </c>
      <c r="B6" s="5" t="n">
        <v>1013</v>
      </c>
      <c r="C6" s="5" t="n">
        <v>1999</v>
      </c>
    </row>
    <row r="7" spans="1:3">
      <c r="A7" s="4" t="s">
        <v>69</v>
      </c>
      <c r="B7" s="5" t="n">
        <v>397</v>
      </c>
      <c r="C7" s="5" t="n">
        <v>795</v>
      </c>
    </row>
    <row r="8" spans="1:3">
      <c r="A8" s="4" t="s">
        <v>239</v>
      </c>
      <c r="B8" s="5" t="n">
        <v>15673</v>
      </c>
      <c r="C8" s="5" t="n">
        <v>31239</v>
      </c>
    </row>
    <row r="9" spans="1:3">
      <c r="A9" s="4" t="s">
        <v>86</v>
      </c>
      <c r="B9" s="5" t="n">
        <v>773</v>
      </c>
      <c r="C9" s="5" t="n">
        <v>1855</v>
      </c>
    </row>
    <row r="10" spans="1:3">
      <c r="A10" s="4" t="s">
        <v>240</v>
      </c>
      <c r="B10" s="5" t="n">
        <v>1</v>
      </c>
      <c r="C10" s="5" t="n">
        <v>2</v>
      </c>
    </row>
    <row r="11" spans="1:3">
      <c r="A11" s="4" t="s">
        <v>241</v>
      </c>
      <c r="B11" s="5" t="n">
        <v>774</v>
      </c>
      <c r="C11" s="5" t="n">
        <v>1857</v>
      </c>
    </row>
    <row r="12" spans="1:3">
      <c r="A12" s="4" t="s">
        <v>242</v>
      </c>
      <c r="B12" s="5" t="n">
        <v>227</v>
      </c>
      <c r="C12" s="5" t="n">
        <v>724</v>
      </c>
    </row>
    <row r="13" spans="1:3">
      <c r="A13" s="4" t="s">
        <v>86</v>
      </c>
      <c r="B13" s="7" t="n">
        <v>547</v>
      </c>
      <c r="C13" s="7" t="n">
        <v>11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43</v>
      </c>
      <c r="B1" s="2" t="s">
        <v>2</v>
      </c>
      <c r="C1" s="2" t="s">
        <v>25</v>
      </c>
    </row>
    <row r="2" spans="1:3">
      <c r="A2" s="3" t="s">
        <v>244</v>
      </c>
    </row>
    <row r="3" spans="1:3">
      <c r="A3" s="4" t="s">
        <v>245</v>
      </c>
      <c r="B3" s="7" t="n">
        <v>935</v>
      </c>
      <c r="C3" s="7" t="n">
        <v>2975</v>
      </c>
    </row>
    <row r="4" spans="1:3">
      <c r="A4" s="4" t="s">
        <v>246</v>
      </c>
      <c r="B4" s="5" t="n">
        <v>112</v>
      </c>
      <c r="C4" s="5" t="n">
        <v>385</v>
      </c>
    </row>
    <row r="5" spans="1:3">
      <c r="A5" s="4" t="s">
        <v>247</v>
      </c>
      <c r="B5" s="5" t="n">
        <v>1251</v>
      </c>
      <c r="C5" s="5" t="n">
        <v>1690</v>
      </c>
    </row>
    <row r="6" spans="1:3">
      <c r="A6" s="4" t="s">
        <v>248</v>
      </c>
      <c r="B6" s="5" t="n">
        <v>25802</v>
      </c>
      <c r="C6" s="5" t="n">
        <v>46126</v>
      </c>
    </row>
    <row r="7" spans="1:3">
      <c r="A7" s="4" t="s">
        <v>249</v>
      </c>
    </row>
    <row r="8" spans="1:3">
      <c r="A8" s="3" t="s">
        <v>244</v>
      </c>
    </row>
    <row r="9" spans="1:3">
      <c r="A9" s="4" t="s">
        <v>250</v>
      </c>
      <c r="B9" s="5" t="n">
        <v>14590</v>
      </c>
      <c r="C9" s="5" t="n">
        <v>22233</v>
      </c>
    </row>
    <row r="10" spans="1:3">
      <c r="A10" s="4" t="s">
        <v>251</v>
      </c>
    </row>
    <row r="11" spans="1:3">
      <c r="A11" s="3" t="s">
        <v>244</v>
      </c>
    </row>
    <row r="12" spans="1:3">
      <c r="A12" s="4" t="s">
        <v>250</v>
      </c>
      <c r="B12" s="7" t="n">
        <v>8914</v>
      </c>
      <c r="C12" s="7" t="n">
        <v>188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52</v>
      </c>
      <c r="B1" s="2" t="s">
        <v>62</v>
      </c>
      <c r="D1" s="2" t="s">
        <v>1</v>
      </c>
      <c r="F1" s="2" t="s">
        <v>253</v>
      </c>
    </row>
    <row r="2" spans="1:6">
      <c r="B2" s="2" t="s">
        <v>2</v>
      </c>
      <c r="C2" s="2" t="s">
        <v>63</v>
      </c>
      <c r="D2" s="2" t="s">
        <v>2</v>
      </c>
      <c r="E2" s="2" t="s">
        <v>63</v>
      </c>
      <c r="F2" s="2" t="s">
        <v>25</v>
      </c>
    </row>
    <row r="3" spans="1:6">
      <c r="A3" s="3" t="s">
        <v>254</v>
      </c>
    </row>
    <row r="4" spans="1:6">
      <c r="A4" s="4" t="s">
        <v>255</v>
      </c>
      <c r="D4" s="7" t="n">
        <v>2164</v>
      </c>
    </row>
    <row r="5" spans="1:6">
      <c r="A5" s="4" t="s">
        <v>256</v>
      </c>
      <c r="D5" s="5" t="n">
        <v>6249</v>
      </c>
      <c r="F5" s="7" t="n">
        <v>6040</v>
      </c>
    </row>
    <row r="6" spans="1:6">
      <c r="A6" s="4" t="s">
        <v>257</v>
      </c>
      <c r="B6" s="7" t="n">
        <v>432</v>
      </c>
      <c r="C6" s="7" t="n">
        <v>655</v>
      </c>
      <c r="D6" s="5" t="n">
        <v>863</v>
      </c>
      <c r="E6" s="7" t="n">
        <v>1311</v>
      </c>
    </row>
    <row r="7" spans="1:6">
      <c r="A7" s="4" t="s">
        <v>258</v>
      </c>
    </row>
    <row r="8" spans="1:6">
      <c r="A8" s="3" t="s">
        <v>254</v>
      </c>
    </row>
    <row r="9" spans="1:6">
      <c r="A9" s="4" t="s">
        <v>256</v>
      </c>
      <c r="D9" s="5" t="n">
        <v>6249</v>
      </c>
      <c r="F9" s="7" t="n">
        <v>3806</v>
      </c>
    </row>
    <row r="10" spans="1:6">
      <c r="A10" s="4" t="s">
        <v>257</v>
      </c>
      <c r="D10" s="7" t="n">
        <v>7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59</v>
      </c>
      <c r="B1" s="2" t="s">
        <v>1</v>
      </c>
      <c r="C1" s="2" t="s">
        <v>253</v>
      </c>
    </row>
    <row r="2" spans="1:3">
      <c r="B2" s="2" t="s">
        <v>2</v>
      </c>
      <c r="C2" s="2" t="s">
        <v>25</v>
      </c>
    </row>
    <row r="3" spans="1:3">
      <c r="A3" s="3" t="s">
        <v>260</v>
      </c>
    </row>
    <row r="4" spans="1:3">
      <c r="A4" s="4" t="s">
        <v>261</v>
      </c>
      <c r="B4" s="7" t="n">
        <v>39498</v>
      </c>
      <c r="C4" s="7" t="n">
        <v>45538</v>
      </c>
    </row>
    <row r="5" spans="1:3">
      <c r="A5" s="4" t="s">
        <v>262</v>
      </c>
      <c r="B5" s="5" t="n">
        <v>-18829</v>
      </c>
      <c r="C5" s="5" t="n">
        <v>-17966</v>
      </c>
    </row>
    <row r="6" spans="1:3">
      <c r="A6" s="4" t="s">
        <v>263</v>
      </c>
      <c r="B6" s="5" t="n">
        <v>-6249</v>
      </c>
      <c r="C6" s="5" t="n">
        <v>-6040</v>
      </c>
    </row>
    <row r="7" spans="1:3">
      <c r="A7" s="4" t="s">
        <v>264</v>
      </c>
      <c r="B7" s="5" t="n">
        <v>14420</v>
      </c>
      <c r="C7" s="5" t="n">
        <v>21532</v>
      </c>
    </row>
    <row r="8" spans="1:3">
      <c r="A8" s="4" t="s">
        <v>265</v>
      </c>
    </row>
    <row r="9" spans="1:3">
      <c r="A9" s="3" t="s">
        <v>260</v>
      </c>
    </row>
    <row r="10" spans="1:3">
      <c r="A10" s="4" t="s">
        <v>261</v>
      </c>
      <c r="B10" s="5" t="n">
        <v>4280</v>
      </c>
      <c r="C10" s="5" t="n">
        <v>6514</v>
      </c>
    </row>
    <row r="11" spans="1:3">
      <c r="A11" s="4" t="s">
        <v>262</v>
      </c>
      <c r="B11" s="5" t="n">
        <v>-2874</v>
      </c>
      <c r="C11" s="5" t="n">
        <v>-2764</v>
      </c>
    </row>
    <row r="12" spans="1:3">
      <c r="A12" s="4" t="s">
        <v>263</v>
      </c>
      <c r="C12" s="5" t="n">
        <v>-2234</v>
      </c>
    </row>
    <row r="13" spans="1:3">
      <c r="A13" s="4" t="s">
        <v>264</v>
      </c>
      <c r="B13" s="5" t="n">
        <v>1406</v>
      </c>
      <c r="C13" s="5" t="n">
        <v>1516</v>
      </c>
    </row>
    <row r="14" spans="1:3">
      <c r="A14" s="4" t="s">
        <v>266</v>
      </c>
    </row>
    <row r="15" spans="1:3">
      <c r="A15" s="3" t="s">
        <v>260</v>
      </c>
    </row>
    <row r="16" spans="1:3">
      <c r="A16" s="4" t="s">
        <v>261</v>
      </c>
      <c r="B16" s="5" t="n">
        <v>4000</v>
      </c>
      <c r="C16" s="5" t="n">
        <v>4000</v>
      </c>
    </row>
    <row r="17" spans="1:3">
      <c r="A17" s="4" t="s">
        <v>264</v>
      </c>
      <c r="B17" s="5" t="n">
        <v>4000</v>
      </c>
      <c r="C17" s="5" t="n">
        <v>4000</v>
      </c>
    </row>
    <row r="18" spans="1:3">
      <c r="A18" s="4" t="s">
        <v>258</v>
      </c>
    </row>
    <row r="19" spans="1:3">
      <c r="A19" s="3" t="s">
        <v>260</v>
      </c>
    </row>
    <row r="20" spans="1:3">
      <c r="A20" s="4" t="s">
        <v>261</v>
      </c>
      <c r="B20" s="5" t="n">
        <v>31218</v>
      </c>
      <c r="C20" s="5" t="n">
        <v>35024</v>
      </c>
    </row>
    <row r="21" spans="1:3">
      <c r="A21" s="4" t="s">
        <v>262</v>
      </c>
      <c r="B21" s="5" t="n">
        <v>-15955</v>
      </c>
      <c r="C21" s="5" t="n">
        <v>-15202</v>
      </c>
    </row>
    <row r="22" spans="1:3">
      <c r="A22" s="4" t="s">
        <v>263</v>
      </c>
      <c r="B22" s="5" t="n">
        <v>-6249</v>
      </c>
      <c r="C22" s="5" t="n">
        <v>-3806</v>
      </c>
    </row>
    <row r="23" spans="1:3">
      <c r="A23" s="4" t="s">
        <v>264</v>
      </c>
      <c r="B23" s="7" t="n">
        <v>9014</v>
      </c>
      <c r="C23" s="7" t="n">
        <v>160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67</v>
      </c>
      <c r="B1" s="2" t="s">
        <v>62</v>
      </c>
      <c r="D1" s="2" t="s">
        <v>1</v>
      </c>
      <c r="F1" s="2" t="s">
        <v>253</v>
      </c>
    </row>
    <row r="2" spans="1:6">
      <c r="B2" s="2" t="s">
        <v>2</v>
      </c>
      <c r="C2" s="2" t="s">
        <v>63</v>
      </c>
      <c r="D2" s="2" t="s">
        <v>2</v>
      </c>
      <c r="E2" s="2" t="s">
        <v>63</v>
      </c>
      <c r="F2" s="2" t="s">
        <v>25</v>
      </c>
    </row>
    <row r="3" spans="1:6">
      <c r="A3" s="3" t="s">
        <v>260</v>
      </c>
    </row>
    <row r="4" spans="1:6">
      <c r="A4" s="4" t="s">
        <v>268</v>
      </c>
      <c r="D4" s="7" t="n">
        <v>21532</v>
      </c>
    </row>
    <row r="5" spans="1:6">
      <c r="A5" s="4" t="s">
        <v>263</v>
      </c>
      <c r="D5" s="5" t="n">
        <v>-6249</v>
      </c>
      <c r="F5" s="7" t="n">
        <v>-6040</v>
      </c>
    </row>
    <row r="6" spans="1:6">
      <c r="A6" s="4" t="s">
        <v>269</v>
      </c>
      <c r="B6" s="7" t="n">
        <v>-432</v>
      </c>
      <c r="C6" s="7" t="n">
        <v>-655</v>
      </c>
      <c r="D6" s="5" t="n">
        <v>-863</v>
      </c>
      <c r="E6" s="7" t="n">
        <v>-1311</v>
      </c>
    </row>
    <row r="7" spans="1:6">
      <c r="A7" s="4" t="s">
        <v>270</v>
      </c>
      <c r="B7" s="5" t="n">
        <v>14420</v>
      </c>
      <c r="D7" s="5" t="n">
        <v>14420</v>
      </c>
      <c r="F7" s="5" t="n">
        <v>21532</v>
      </c>
    </row>
    <row r="8" spans="1:6">
      <c r="A8" s="4" t="s">
        <v>265</v>
      </c>
    </row>
    <row r="9" spans="1:6">
      <c r="A9" s="3" t="s">
        <v>260</v>
      </c>
    </row>
    <row r="10" spans="1:6">
      <c r="A10" s="4" t="s">
        <v>268</v>
      </c>
      <c r="D10" s="5" t="n">
        <v>1516</v>
      </c>
    </row>
    <row r="11" spans="1:6">
      <c r="A11" s="4" t="s">
        <v>271</v>
      </c>
      <c r="D11" s="5" t="n">
        <v>0</v>
      </c>
    </row>
    <row r="12" spans="1:6">
      <c r="A12" s="4" t="s">
        <v>263</v>
      </c>
      <c r="F12" s="5" t="n">
        <v>-2234</v>
      </c>
    </row>
    <row r="13" spans="1:6">
      <c r="A13" s="4" t="s">
        <v>269</v>
      </c>
      <c r="D13" s="5" t="n">
        <v>-110</v>
      </c>
    </row>
    <row r="14" spans="1:6">
      <c r="A14" s="4" t="s">
        <v>270</v>
      </c>
      <c r="B14" s="5" t="n">
        <v>1406</v>
      </c>
      <c r="D14" s="5" t="n">
        <v>1406</v>
      </c>
      <c r="F14" s="5" t="n">
        <v>1516</v>
      </c>
    </row>
    <row r="15" spans="1:6">
      <c r="A15" s="4" t="s">
        <v>258</v>
      </c>
    </row>
    <row r="16" spans="1:6">
      <c r="A16" s="3" t="s">
        <v>260</v>
      </c>
    </row>
    <row r="17" spans="1:6">
      <c r="A17" s="4" t="s">
        <v>268</v>
      </c>
      <c r="D17" s="5" t="n">
        <v>16016</v>
      </c>
    </row>
    <row r="18" spans="1:6">
      <c r="A18" s="4" t="s">
        <v>271</v>
      </c>
      <c r="D18" s="5" t="n">
        <v>0</v>
      </c>
    </row>
    <row r="19" spans="1:6">
      <c r="A19" s="4" t="s">
        <v>263</v>
      </c>
      <c r="D19" s="5" t="n">
        <v>-6249</v>
      </c>
      <c r="F19" s="5" t="n">
        <v>-3806</v>
      </c>
    </row>
    <row r="20" spans="1:6">
      <c r="A20" s="4" t="s">
        <v>269</v>
      </c>
      <c r="D20" s="5" t="n">
        <v>-753</v>
      </c>
    </row>
    <row r="21" spans="1:6">
      <c r="A21" s="4" t="s">
        <v>270</v>
      </c>
      <c r="B21" s="7" t="n">
        <v>9014</v>
      </c>
      <c r="D21" s="7" t="n">
        <v>9014</v>
      </c>
      <c r="F21" s="7" t="n">
        <v>160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72</v>
      </c>
      <c r="B1" s="2" t="s">
        <v>273</v>
      </c>
    </row>
    <row r="2" spans="1:2">
      <c r="A2" s="3" t="s">
        <v>134</v>
      </c>
    </row>
    <row r="3" spans="1:2">
      <c r="A3" s="4" t="s">
        <v>274</v>
      </c>
      <c r="B3" s="7" t="n">
        <v>633</v>
      </c>
    </row>
    <row r="4" spans="1:2">
      <c r="A4" s="5" t="n">
        <v>2016</v>
      </c>
      <c r="B4" s="5" t="n">
        <v>1479</v>
      </c>
    </row>
    <row r="5" spans="1:2">
      <c r="A5" s="5" t="n">
        <v>2017</v>
      </c>
      <c r="B5" s="5" t="n">
        <v>1150</v>
      </c>
    </row>
    <row r="6" spans="1:2">
      <c r="A6" s="5" t="n">
        <v>2018</v>
      </c>
      <c r="B6" s="5" t="n">
        <v>907</v>
      </c>
    </row>
    <row r="7" spans="1:2">
      <c r="A7" s="5" t="n">
        <v>2019</v>
      </c>
      <c r="B7" s="5" t="n">
        <v>867</v>
      </c>
    </row>
    <row r="8" spans="1:2">
      <c r="A8" s="4" t="s">
        <v>275</v>
      </c>
      <c r="B8" s="5" t="n">
        <v>5384</v>
      </c>
    </row>
    <row r="9" spans="1:2">
      <c r="A9" s="4" t="s">
        <v>276</v>
      </c>
      <c r="B9" s="7" t="n">
        <v>104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86</v>
      </c>
      <c r="C3" s="7" t="n">
        <v>88</v>
      </c>
    </row>
    <row r="4" spans="1:3">
      <c r="A4" s="4" t="s">
        <v>280</v>
      </c>
      <c r="B4" s="5" t="n">
        <v>960</v>
      </c>
      <c r="C4" s="5" t="n">
        <v>656</v>
      </c>
    </row>
    <row r="5" spans="1:3">
      <c r="A5" s="4" t="s">
        <v>281</v>
      </c>
      <c r="B5" s="5" t="n">
        <v>3596</v>
      </c>
    </row>
    <row r="6" spans="1:3">
      <c r="A6" s="4" t="s">
        <v>282</v>
      </c>
      <c r="B6" s="5" t="n">
        <v>106</v>
      </c>
      <c r="C6" s="5" t="n">
        <v>298</v>
      </c>
    </row>
    <row r="7" spans="1:3">
      <c r="A7" s="4" t="s">
        <v>283</v>
      </c>
      <c r="B7" s="5" t="n">
        <v>0</v>
      </c>
      <c r="C7" s="5" t="n">
        <v>0</v>
      </c>
    </row>
    <row r="8" spans="1:3">
      <c r="A8" s="4" t="s">
        <v>284</v>
      </c>
      <c r="B8" s="5" t="n">
        <v>3500</v>
      </c>
      <c r="C8" s="5" t="n">
        <v>862</v>
      </c>
    </row>
    <row r="9" spans="1:3">
      <c r="A9" s="4" t="s">
        <v>285</v>
      </c>
      <c r="B9" s="5" t="n">
        <v>1636</v>
      </c>
      <c r="C9" s="5" t="n">
        <v>2371</v>
      </c>
    </row>
    <row r="10" spans="1:3">
      <c r="A10" s="4" t="s">
        <v>286</v>
      </c>
      <c r="B10" s="5" t="n">
        <v>9884</v>
      </c>
      <c r="C10" s="5" t="n">
        <v>4275</v>
      </c>
    </row>
    <row r="11" spans="1:3">
      <c r="A11" s="4" t="s">
        <v>287</v>
      </c>
      <c r="B11" s="5" t="n">
        <v>726</v>
      </c>
      <c r="C11" s="5" t="n">
        <v>726</v>
      </c>
    </row>
    <row r="12" spans="1:3">
      <c r="A12" s="4" t="s">
        <v>288</v>
      </c>
      <c r="B12" s="5" t="n">
        <v>0</v>
      </c>
      <c r="C12" s="5" t="n">
        <v>0</v>
      </c>
    </row>
    <row r="13" spans="1:3">
      <c r="A13" s="4" t="s">
        <v>289</v>
      </c>
      <c r="B13" s="5" t="n">
        <v>0</v>
      </c>
      <c r="C13" s="5" t="n">
        <v>0</v>
      </c>
    </row>
    <row r="14" spans="1:3">
      <c r="A14" s="4" t="s">
        <v>290</v>
      </c>
      <c r="B14" s="5" t="n">
        <v>0</v>
      </c>
      <c r="C14" s="5" t="n">
        <v>0</v>
      </c>
    </row>
    <row r="15" spans="1:3">
      <c r="A15" s="4" t="s">
        <v>291</v>
      </c>
      <c r="B15" s="5" t="n">
        <v>1453</v>
      </c>
      <c r="C15" s="5" t="n">
        <v>803</v>
      </c>
    </row>
    <row r="16" spans="1:3">
      <c r="A16" s="4" t="s">
        <v>292</v>
      </c>
      <c r="C16" s="5" t="n">
        <v>3500</v>
      </c>
    </row>
    <row r="17" spans="1:3">
      <c r="A17" s="4" t="s">
        <v>293</v>
      </c>
      <c r="B17" s="5" t="n">
        <v>63</v>
      </c>
      <c r="C17" s="5" t="n">
        <v>88</v>
      </c>
    </row>
    <row r="18" spans="1:3">
      <c r="A18" s="4" t="s">
        <v>294</v>
      </c>
      <c r="B18" s="5" t="n">
        <v>2242</v>
      </c>
      <c r="C18" s="5" t="n">
        <v>5117</v>
      </c>
    </row>
    <row r="19" spans="1:3">
      <c r="A19" s="4" t="s">
        <v>295</v>
      </c>
      <c r="B19" s="5" t="n">
        <v>812</v>
      </c>
      <c r="C19" s="5" t="n">
        <v>814</v>
      </c>
    </row>
    <row r="20" spans="1:3">
      <c r="A20" s="4" t="s">
        <v>296</v>
      </c>
      <c r="B20" s="5" t="n">
        <v>960</v>
      </c>
      <c r="C20" s="5" t="n">
        <v>656</v>
      </c>
    </row>
    <row r="21" spans="1:3">
      <c r="A21" s="4" t="s">
        <v>297</v>
      </c>
      <c r="B21" s="5" t="n">
        <v>3596</v>
      </c>
    </row>
    <row r="22" spans="1:3">
      <c r="A22" s="4" t="s">
        <v>298</v>
      </c>
      <c r="B22" s="5" t="n">
        <v>106</v>
      </c>
      <c r="C22" s="5" t="n">
        <v>298</v>
      </c>
    </row>
    <row r="23" spans="1:3">
      <c r="A23" s="4" t="s">
        <v>299</v>
      </c>
      <c r="B23" s="5" t="n">
        <v>1453</v>
      </c>
      <c r="C23" s="5" t="n">
        <v>803</v>
      </c>
    </row>
    <row r="24" spans="1:3">
      <c r="A24" s="4" t="s">
        <v>300</v>
      </c>
      <c r="B24" s="5" t="n">
        <v>3500</v>
      </c>
      <c r="C24" s="5" t="n">
        <v>4362</v>
      </c>
    </row>
    <row r="25" spans="1:3">
      <c r="A25" s="4" t="s">
        <v>301</v>
      </c>
      <c r="B25" s="5" t="n">
        <v>1699</v>
      </c>
      <c r="C25" s="5" t="n">
        <v>2459</v>
      </c>
    </row>
    <row r="26" spans="1:3">
      <c r="A26" s="4" t="s">
        <v>302</v>
      </c>
      <c r="B26" s="7" t="n">
        <v>12126</v>
      </c>
      <c r="C26" s="7" t="n">
        <v>9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7411</v>
      </c>
      <c r="C4" s="7" t="n">
        <v>125865</v>
      </c>
      <c r="D4" s="7" t="n">
        <v>153299</v>
      </c>
      <c r="E4" s="7" t="n">
        <v>244404</v>
      </c>
    </row>
    <row r="5" spans="1:5">
      <c r="A5" s="3" t="s">
        <v>66</v>
      </c>
    </row>
    <row r="6" spans="1:5">
      <c r="A6" s="4" t="s">
        <v>67</v>
      </c>
      <c r="B6" s="5" t="n">
        <v>73755</v>
      </c>
      <c r="C6" s="5" t="n">
        <v>115034</v>
      </c>
      <c r="D6" s="5" t="n">
        <v>150188</v>
      </c>
      <c r="E6" s="5" t="n">
        <v>227299</v>
      </c>
    </row>
    <row r="7" spans="1:5">
      <c r="A7" s="4" t="s">
        <v>68</v>
      </c>
      <c r="B7" s="5" t="n">
        <v>4647</v>
      </c>
      <c r="C7" s="5" t="n">
        <v>5046</v>
      </c>
      <c r="D7" s="5" t="n">
        <v>9417</v>
      </c>
      <c r="E7" s="5" t="n">
        <v>10408</v>
      </c>
    </row>
    <row r="8" spans="1:5">
      <c r="A8" s="4" t="s">
        <v>69</v>
      </c>
      <c r="B8" s="5" t="n">
        <v>4170</v>
      </c>
      <c r="C8" s="5" t="n">
        <v>3836</v>
      </c>
      <c r="D8" s="5" t="n">
        <v>7799</v>
      </c>
      <c r="E8" s="5" t="n">
        <v>7831</v>
      </c>
    </row>
    <row r="9" spans="1:5">
      <c r="A9" s="4" t="s">
        <v>70</v>
      </c>
      <c r="B9" s="5" t="n">
        <v>8413</v>
      </c>
      <c r="D9" s="5" t="n">
        <v>8413</v>
      </c>
    </row>
    <row r="10" spans="1:5">
      <c r="A10" s="4" t="s">
        <v>71</v>
      </c>
      <c r="B10" s="5" t="n">
        <v>90985</v>
      </c>
      <c r="C10" s="5" t="n">
        <v>123916</v>
      </c>
      <c r="D10" s="5" t="n">
        <v>175817</v>
      </c>
      <c r="E10" s="5" t="n">
        <v>245538</v>
      </c>
    </row>
    <row r="11" spans="1:5">
      <c r="A11" s="4" t="s">
        <v>72</v>
      </c>
      <c r="B11" s="5" t="n">
        <v>-13574</v>
      </c>
      <c r="C11" s="5" t="n">
        <v>1949</v>
      </c>
      <c r="D11" s="5" t="n">
        <v>-22518</v>
      </c>
      <c r="E11" s="5" t="n">
        <v>-1134</v>
      </c>
    </row>
    <row r="12" spans="1:5">
      <c r="A12" s="3" t="s">
        <v>73</v>
      </c>
    </row>
    <row r="13" spans="1:5">
      <c r="A13" s="4" t="s">
        <v>74</v>
      </c>
      <c r="B13" s="5" t="n">
        <v>-1994</v>
      </c>
      <c r="C13" s="5" t="n">
        <v>-2365</v>
      </c>
      <c r="D13" s="5" t="n">
        <v>-3636</v>
      </c>
      <c r="E13" s="5" t="n">
        <v>-4685</v>
      </c>
    </row>
    <row r="14" spans="1:5">
      <c r="A14" s="4" t="s">
        <v>75</v>
      </c>
      <c r="B14" s="5" t="n">
        <v>-489</v>
      </c>
      <c r="D14" s="5" t="n">
        <v>-650</v>
      </c>
    </row>
    <row r="15" spans="1:5">
      <c r="A15" s="4" t="s">
        <v>76</v>
      </c>
      <c r="B15" s="5" t="n">
        <v>24</v>
      </c>
      <c r="C15" s="5" t="n">
        <v>21</v>
      </c>
      <c r="D15" s="5" t="n">
        <v>47</v>
      </c>
      <c r="E15" s="5" t="n">
        <v>29</v>
      </c>
    </row>
    <row r="16" spans="1:5">
      <c r="A16" s="4" t="s">
        <v>77</v>
      </c>
      <c r="B16" s="5" t="n">
        <v>-2459</v>
      </c>
      <c r="C16" s="5" t="n">
        <v>-2344</v>
      </c>
      <c r="D16" s="5" t="n">
        <v>-4239</v>
      </c>
      <c r="E16" s="5" t="n">
        <v>-4656</v>
      </c>
    </row>
    <row r="17" spans="1:5">
      <c r="A17" s="4" t="s">
        <v>78</v>
      </c>
      <c r="B17" s="5" t="n">
        <v>-16033</v>
      </c>
      <c r="C17" s="5" t="n">
        <v>-395</v>
      </c>
      <c r="D17" s="5" t="n">
        <v>-26757</v>
      </c>
      <c r="E17" s="5" t="n">
        <v>-5790</v>
      </c>
    </row>
    <row r="18" spans="1:5">
      <c r="A18" s="4" t="s">
        <v>79</v>
      </c>
      <c r="B18" s="5" t="n">
        <v>25</v>
      </c>
      <c r="C18" s="5" t="n">
        <v>-124</v>
      </c>
      <c r="D18" s="5" t="n">
        <v>179</v>
      </c>
      <c r="E18" s="5" t="n">
        <v>-722</v>
      </c>
    </row>
    <row r="19" spans="1:5">
      <c r="A19" s="4" t="s">
        <v>80</v>
      </c>
      <c r="B19" s="5" t="n">
        <v>-16058</v>
      </c>
      <c r="C19" s="5" t="n">
        <v>-271</v>
      </c>
      <c r="D19" s="5" t="n">
        <v>-26936</v>
      </c>
      <c r="E19" s="5" t="n">
        <v>-5068</v>
      </c>
    </row>
    <row r="20" spans="1:5">
      <c r="A20" s="4" t="s">
        <v>81</v>
      </c>
      <c r="C20" s="5" t="n">
        <v>547</v>
      </c>
      <c r="E20" s="5" t="n">
        <v>1133</v>
      </c>
    </row>
    <row r="21" spans="1:5">
      <c r="A21" s="4" t="s">
        <v>82</v>
      </c>
      <c r="B21" s="5" t="n">
        <v>-16058</v>
      </c>
      <c r="C21" s="5" t="n">
        <v>276</v>
      </c>
      <c r="D21" s="5" t="n">
        <v>-26936</v>
      </c>
      <c r="E21" s="5" t="n">
        <v>-3935</v>
      </c>
    </row>
    <row r="22" spans="1:5">
      <c r="A22" s="4" t="s">
        <v>83</v>
      </c>
      <c r="C22" s="5" t="n">
        <v>23</v>
      </c>
      <c r="E22" s="5" t="n">
        <v>316</v>
      </c>
    </row>
    <row r="23" spans="1:5">
      <c r="A23" s="4" t="s">
        <v>84</v>
      </c>
      <c r="B23" s="7" t="n">
        <v>-16058</v>
      </c>
      <c r="C23" s="7" t="n">
        <v>299</v>
      </c>
      <c r="D23" s="7" t="n">
        <v>-26936</v>
      </c>
      <c r="E23" s="7" t="n">
        <v>-3619</v>
      </c>
    </row>
    <row r="24" spans="1:5">
      <c r="A24" s="3" t="s">
        <v>85</v>
      </c>
    </row>
    <row r="25" spans="1:5">
      <c r="A25" s="4" t="s">
        <v>80</v>
      </c>
      <c r="B25" s="8" t="n">
        <v>-0.22</v>
      </c>
      <c r="C25" s="7" t="n">
        <v>0</v>
      </c>
      <c r="D25" s="8" t="n">
        <v>-0.37</v>
      </c>
      <c r="E25" s="8" t="n">
        <v>-0.1</v>
      </c>
    </row>
    <row r="26" spans="1:5">
      <c r="A26" s="4" t="s">
        <v>86</v>
      </c>
      <c r="C26" s="9" t="n">
        <v>0.01</v>
      </c>
      <c r="E26" s="9" t="n">
        <v>0.02</v>
      </c>
    </row>
    <row r="27" spans="1:5">
      <c r="A27" s="4" t="s">
        <v>87</v>
      </c>
      <c r="B27" s="8" t="n">
        <v>-0.22</v>
      </c>
      <c r="C27" s="8" t="n">
        <v>0.01</v>
      </c>
      <c r="D27" s="8" t="n">
        <v>-0.37</v>
      </c>
      <c r="E27" s="8" t="n">
        <v>-0.08</v>
      </c>
    </row>
    <row r="28" spans="1:5">
      <c r="A28" s="3" t="s">
        <v>88</v>
      </c>
    </row>
    <row r="29" spans="1:5">
      <c r="A29" s="4" t="s">
        <v>89</v>
      </c>
      <c r="B29" s="5" t="n">
        <v>73689941</v>
      </c>
      <c r="C29" s="5" t="n">
        <v>48213051</v>
      </c>
      <c r="D29" s="5" t="n">
        <v>73063647</v>
      </c>
      <c r="E29" s="5" t="n">
        <v>481897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303</v>
      </c>
      <c r="B1" s="2" t="s">
        <v>62</v>
      </c>
      <c r="D1" s="2" t="s">
        <v>1</v>
      </c>
    </row>
    <row r="2" spans="1:5">
      <c r="B2" s="2" t="s">
        <v>2</v>
      </c>
      <c r="C2" s="2" t="s">
        <v>63</v>
      </c>
      <c r="D2" s="2" t="s">
        <v>2</v>
      </c>
      <c r="E2" s="2" t="s">
        <v>63</v>
      </c>
    </row>
    <row r="3" spans="1:5">
      <c r="A3" s="3" t="s">
        <v>304</v>
      </c>
    </row>
    <row r="4" spans="1:5">
      <c r="A4" s="4" t="s">
        <v>305</v>
      </c>
      <c r="B4" s="7" t="n">
        <v>33000</v>
      </c>
      <c r="C4" s="7" t="n">
        <v>53000</v>
      </c>
      <c r="D4" s="7" t="n">
        <v>74000</v>
      </c>
      <c r="E4" s="7" t="n">
        <v>179000</v>
      </c>
    </row>
    <row r="5" spans="1:5">
      <c r="A5" s="4" t="s">
        <v>306</v>
      </c>
      <c r="D5" s="5" t="n">
        <v>0</v>
      </c>
      <c r="E5" s="5" t="n">
        <v>0</v>
      </c>
    </row>
    <row r="6" spans="1:5">
      <c r="A6" s="4" t="s">
        <v>307</v>
      </c>
      <c r="D6" s="4" t="s">
        <v>308</v>
      </c>
    </row>
    <row r="7" spans="1:5">
      <c r="A7" s="4" t="s">
        <v>309</v>
      </c>
      <c r="B7" s="5" t="n">
        <v>0</v>
      </c>
      <c r="D7" s="7" t="n">
        <v>0</v>
      </c>
    </row>
    <row r="8" spans="1:5">
      <c r="A8" s="4" t="s">
        <v>310</v>
      </c>
    </row>
    <row r="9" spans="1:5">
      <c r="A9" s="3" t="s">
        <v>304</v>
      </c>
    </row>
    <row r="10" spans="1:5">
      <c r="A10" s="4" t="s">
        <v>311</v>
      </c>
      <c r="B10" s="5" t="n">
        <v>1000</v>
      </c>
      <c r="D10" s="7" t="n">
        <v>1000</v>
      </c>
    </row>
    <row r="11" spans="1:5">
      <c r="A11" s="4" t="s">
        <v>312</v>
      </c>
      <c r="D11" s="4" t="s">
        <v>313</v>
      </c>
    </row>
    <row r="12" spans="1:5">
      <c r="A12" s="4" t="s">
        <v>314</v>
      </c>
    </row>
    <row r="13" spans="1:5">
      <c r="A13" s="3" t="s">
        <v>304</v>
      </c>
    </row>
    <row r="14" spans="1:5">
      <c r="A14" s="4" t="s">
        <v>315</v>
      </c>
      <c r="B14" s="7" t="n">
        <v>78000</v>
      </c>
      <c r="D14" s="7" t="n">
        <v>78000</v>
      </c>
    </row>
    <row r="15" spans="1:5">
      <c r="A15" s="4" t="s">
        <v>316</v>
      </c>
    </row>
    <row r="16" spans="1:5">
      <c r="A16" s="3" t="s">
        <v>304</v>
      </c>
    </row>
    <row r="17" spans="1:5">
      <c r="A17" s="4" t="s">
        <v>312</v>
      </c>
      <c r="D17" s="4" t="s">
        <v>313</v>
      </c>
    </row>
    <row r="18" spans="1:5">
      <c r="A18" s="4" t="s">
        <v>317</v>
      </c>
    </row>
    <row r="19" spans="1:5">
      <c r="A19" s="3" t="s">
        <v>304</v>
      </c>
    </row>
    <row r="20" spans="1:5">
      <c r="A20" s="4" t="s">
        <v>318</v>
      </c>
      <c r="D20" s="4" t="s">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r="1" spans="1:2">
      <c r="A1" s="1" t="s">
        <v>320</v>
      </c>
      <c r="B1" s="2" t="s">
        <v>237</v>
      </c>
    </row>
    <row r="2" spans="1:2">
      <c r="A2" s="3" t="s">
        <v>140</v>
      </c>
    </row>
    <row r="3" spans="1:2">
      <c r="A3" s="4" t="s">
        <v>321</v>
      </c>
      <c r="B3" s="5" t="n">
        <v>550494</v>
      </c>
    </row>
    <row r="4" spans="1:2">
      <c r="A4" s="4" t="s">
        <v>322</v>
      </c>
      <c r="B4" s="5" t="n">
        <v>-112500</v>
      </c>
    </row>
    <row r="5" spans="1:2">
      <c r="A5" s="4" t="s">
        <v>323</v>
      </c>
      <c r="B5" s="5" t="n">
        <v>437994</v>
      </c>
    </row>
    <row r="6" spans="1:2">
      <c r="A6" s="4" t="s">
        <v>324</v>
      </c>
      <c r="B6" s="5" t="n">
        <v>437232</v>
      </c>
    </row>
    <row r="7" spans="1:2">
      <c r="A7" s="4" t="s">
        <v>325</v>
      </c>
      <c r="B7" s="7" t="n">
        <v>4</v>
      </c>
    </row>
    <row r="8" spans="1:2">
      <c r="A8" s="4" t="s">
        <v>326</v>
      </c>
      <c r="B8" s="9" t="n">
        <v>4.66</v>
      </c>
    </row>
    <row r="9" spans="1:2">
      <c r="A9" s="4" t="s">
        <v>327</v>
      </c>
      <c r="B9" s="9" t="n">
        <v>3.86</v>
      </c>
    </row>
    <row r="10" spans="1:2">
      <c r="A10" s="4" t="s">
        <v>328</v>
      </c>
      <c r="B10" s="8" t="n">
        <v>3.8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s="1" t="s">
        <v>329</v>
      </c>
      <c r="B1" s="2" t="s">
        <v>237</v>
      </c>
    </row>
    <row r="2" spans="1:2">
      <c r="A2" s="3" t="s">
        <v>304</v>
      </c>
    </row>
    <row r="3" spans="1:2">
      <c r="A3" s="4" t="s">
        <v>330</v>
      </c>
      <c r="B3" s="5" t="n">
        <v>102147</v>
      </c>
    </row>
    <row r="4" spans="1:2">
      <c r="A4" s="4" t="s">
        <v>331</v>
      </c>
      <c r="B4" s="5" t="n">
        <v>23077</v>
      </c>
    </row>
    <row r="5" spans="1:2">
      <c r="A5" s="4" t="s">
        <v>332</v>
      </c>
      <c r="B5" s="5" t="n">
        <v>-5100</v>
      </c>
    </row>
    <row r="6" spans="1:2">
      <c r="A6" s="4" t="s">
        <v>333</v>
      </c>
      <c r="B6" s="5" t="n">
        <v>-12692</v>
      </c>
    </row>
    <row r="7" spans="1:2">
      <c r="A7" s="4" t="s">
        <v>334</v>
      </c>
      <c r="B7" s="5" t="n">
        <v>107432</v>
      </c>
    </row>
    <row r="8" spans="1:2">
      <c r="A8" s="4" t="s">
        <v>335</v>
      </c>
      <c r="B8" s="8" t="n">
        <v>1.58</v>
      </c>
    </row>
    <row r="9" spans="1:2">
      <c r="A9" s="4" t="s">
        <v>336</v>
      </c>
      <c r="B9" s="9" t="n">
        <v>0.71</v>
      </c>
    </row>
    <row r="10" spans="1:2">
      <c r="A10" s="4" t="s">
        <v>337</v>
      </c>
      <c r="B10" s="9" t="n">
        <v>1.55</v>
      </c>
    </row>
    <row r="11" spans="1:2">
      <c r="A11" s="4" t="s">
        <v>338</v>
      </c>
      <c r="B11" s="9" t="n">
        <v>1.01</v>
      </c>
    </row>
    <row r="12" spans="1:2">
      <c r="A12" s="4" t="s">
        <v>339</v>
      </c>
      <c r="B12" s="8" t="n">
        <v>1.4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340</v>
      </c>
      <c r="B1" s="2" t="s">
        <v>219</v>
      </c>
      <c r="C1" s="2" t="s">
        <v>2</v>
      </c>
      <c r="D1" s="2" t="s">
        <v>2</v>
      </c>
      <c r="E1" s="2" t="s">
        <v>341</v>
      </c>
      <c r="F1" s="2" t="s">
        <v>342</v>
      </c>
      <c r="G1" s="2" t="s">
        <v>25</v>
      </c>
      <c r="H1" s="2" t="s">
        <v>343</v>
      </c>
    </row>
    <row r="2" spans="1:8">
      <c r="A2" s="3" t="s">
        <v>344</v>
      </c>
    </row>
    <row r="3" spans="1:8">
      <c r="A3" s="4" t="s">
        <v>345</v>
      </c>
      <c r="C3" s="4" t="s">
        <v>346</v>
      </c>
      <c r="D3" s="4" t="s">
        <v>346</v>
      </c>
    </row>
    <row r="4" spans="1:8">
      <c r="A4" s="4" t="s">
        <v>347</v>
      </c>
      <c r="D4" s="4" t="s">
        <v>348</v>
      </c>
    </row>
    <row r="5" spans="1:8">
      <c r="A5" s="4" t="s">
        <v>349</v>
      </c>
      <c r="C5" s="7" t="n">
        <v>5033000</v>
      </c>
      <c r="D5" s="7" t="n">
        <v>5033000</v>
      </c>
      <c r="E5" s="7" t="n">
        <v>35000000</v>
      </c>
    </row>
    <row r="6" spans="1:8">
      <c r="A6" s="4" t="s">
        <v>350</v>
      </c>
      <c r="G6" s="7" t="n">
        <v>10478000</v>
      </c>
    </row>
    <row r="7" spans="1:8">
      <c r="A7" s="4" t="s">
        <v>351</v>
      </c>
      <c r="B7" s="4" t="s">
        <v>352</v>
      </c>
    </row>
    <row r="8" spans="1:8">
      <c r="A8" s="4" t="s">
        <v>222</v>
      </c>
      <c r="B8" s="4" t="s">
        <v>224</v>
      </c>
      <c r="C8" s="4" t="s">
        <v>223</v>
      </c>
      <c r="D8" s="4" t="s">
        <v>223</v>
      </c>
    </row>
    <row r="9" spans="1:8">
      <c r="A9" s="4" t="s">
        <v>101</v>
      </c>
      <c r="B9" s="7" t="n">
        <v>1571000</v>
      </c>
      <c r="D9" s="7" t="n">
        <v>719000</v>
      </c>
    </row>
    <row r="10" spans="1:8">
      <c r="A10" s="4" t="s">
        <v>225</v>
      </c>
    </row>
    <row r="11" spans="1:8">
      <c r="A11" s="3" t="s">
        <v>344</v>
      </c>
    </row>
    <row r="12" spans="1:8">
      <c r="A12" s="4" t="s">
        <v>222</v>
      </c>
      <c r="C12" s="4" t="s">
        <v>223</v>
      </c>
      <c r="D12" s="4" t="s">
        <v>223</v>
      </c>
    </row>
    <row r="13" spans="1:8">
      <c r="A13" s="4" t="s">
        <v>101</v>
      </c>
      <c r="C13" s="7" t="n">
        <v>366000</v>
      </c>
      <c r="D13" s="7" t="n">
        <v>719000</v>
      </c>
    </row>
    <row r="14" spans="1:8">
      <c r="A14" s="4" t="s">
        <v>353</v>
      </c>
    </row>
    <row r="15" spans="1:8">
      <c r="A15" s="3" t="s">
        <v>344</v>
      </c>
    </row>
    <row r="16" spans="1:8">
      <c r="A16" s="4" t="s">
        <v>354</v>
      </c>
      <c r="D16" s="4" t="s">
        <v>355</v>
      </c>
    </row>
    <row r="17" spans="1:8">
      <c r="A17" s="4" t="s">
        <v>356</v>
      </c>
    </row>
    <row r="18" spans="1:8">
      <c r="A18" s="3" t="s">
        <v>344</v>
      </c>
    </row>
    <row r="19" spans="1:8">
      <c r="A19" s="4" t="s">
        <v>354</v>
      </c>
      <c r="D19" s="4" t="s">
        <v>357</v>
      </c>
    </row>
    <row r="20" spans="1:8">
      <c r="A20" s="4" t="s">
        <v>358</v>
      </c>
    </row>
    <row r="21" spans="1:8">
      <c r="A21" s="3" t="s">
        <v>344</v>
      </c>
    </row>
    <row r="22" spans="1:8">
      <c r="A22" s="4" t="s">
        <v>359</v>
      </c>
      <c r="H22" s="7" t="n">
        <v>65000000</v>
      </c>
    </row>
    <row r="23" spans="1:8">
      <c r="A23" s="4" t="s">
        <v>360</v>
      </c>
      <c r="D23" s="4" t="s">
        <v>361</v>
      </c>
    </row>
    <row r="24" spans="1:8">
      <c r="A24" s="4" t="s">
        <v>354</v>
      </c>
      <c r="D24" s="4" t="s">
        <v>362</v>
      </c>
    </row>
    <row r="25" spans="1:8">
      <c r="A25" s="4" t="s">
        <v>345</v>
      </c>
      <c r="C25" s="4" t="s">
        <v>363</v>
      </c>
      <c r="D25" s="4" t="s">
        <v>363</v>
      </c>
    </row>
    <row r="26" spans="1:8">
      <c r="A26" s="4" t="s">
        <v>364</v>
      </c>
      <c r="C26" s="7" t="n">
        <v>7019000</v>
      </c>
      <c r="D26" s="7" t="n">
        <v>7019000</v>
      </c>
    </row>
    <row r="27" spans="1:8">
      <c r="A27" s="4" t="s">
        <v>365</v>
      </c>
    </row>
    <row r="28" spans="1:8">
      <c r="A28" s="3" t="s">
        <v>344</v>
      </c>
    </row>
    <row r="29" spans="1:8">
      <c r="A29" s="4" t="s">
        <v>354</v>
      </c>
      <c r="D29" s="4" t="s">
        <v>366</v>
      </c>
    </row>
    <row r="30" spans="1:8">
      <c r="A30" s="4" t="s">
        <v>367</v>
      </c>
    </row>
    <row r="31" spans="1:8">
      <c r="A31" s="3" t="s">
        <v>344</v>
      </c>
    </row>
    <row r="32" spans="1:8">
      <c r="A32" s="4" t="s">
        <v>354</v>
      </c>
      <c r="D32" s="4" t="s">
        <v>368</v>
      </c>
    </row>
    <row r="33" spans="1:8">
      <c r="A33" s="4" t="s">
        <v>369</v>
      </c>
    </row>
    <row r="34" spans="1:8">
      <c r="A34" s="3" t="s">
        <v>344</v>
      </c>
    </row>
    <row r="35" spans="1:8">
      <c r="A35" s="4" t="s">
        <v>359</v>
      </c>
      <c r="H35" s="5" t="n">
        <v>60000000</v>
      </c>
    </row>
    <row r="36" spans="1:8">
      <c r="A36" s="4" t="s">
        <v>370</v>
      </c>
    </row>
    <row r="37" spans="1:8">
      <c r="A37" s="3" t="s">
        <v>344</v>
      </c>
    </row>
    <row r="38" spans="1:8">
      <c r="A38" s="4" t="s">
        <v>364</v>
      </c>
      <c r="C38" s="5" t="n">
        <v>16513000</v>
      </c>
      <c r="D38" s="7" t="n">
        <v>16513000</v>
      </c>
    </row>
    <row r="39" spans="1:8">
      <c r="A39" s="4" t="s">
        <v>371</v>
      </c>
    </row>
    <row r="40" spans="1:8">
      <c r="A40" s="3" t="s">
        <v>344</v>
      </c>
    </row>
    <row r="41" spans="1:8">
      <c r="A41" s="4" t="s">
        <v>359</v>
      </c>
      <c r="H41" s="7" t="n">
        <v>125000000</v>
      </c>
    </row>
    <row r="42" spans="1:8">
      <c r="A42" s="4" t="s">
        <v>372</v>
      </c>
    </row>
    <row r="43" spans="1:8">
      <c r="A43" s="3" t="s">
        <v>344</v>
      </c>
    </row>
    <row r="44" spans="1:8">
      <c r="A44" s="4" t="s">
        <v>359</v>
      </c>
      <c r="C44" s="7" t="n">
        <v>10418000</v>
      </c>
      <c r="D44" s="7" t="n">
        <v>10418000</v>
      </c>
    </row>
    <row r="45" spans="1:8">
      <c r="A45" s="4" t="s">
        <v>345</v>
      </c>
      <c r="C45" s="4" t="s">
        <v>373</v>
      </c>
      <c r="D45" s="4" t="s">
        <v>373</v>
      </c>
    </row>
    <row r="46" spans="1:8">
      <c r="A46" s="4" t="s">
        <v>364</v>
      </c>
      <c r="C46" s="7" t="n">
        <v>6726000</v>
      </c>
      <c r="D46" s="7" t="n">
        <v>6726000</v>
      </c>
      <c r="G46" s="7" t="n">
        <v>7402000</v>
      </c>
    </row>
    <row r="47" spans="1:8">
      <c r="A47" s="4" t="s">
        <v>374</v>
      </c>
      <c r="D47" s="7" t="n">
        <v>6585000</v>
      </c>
    </row>
    <row r="48" spans="1:8">
      <c r="A48" s="4" t="s">
        <v>375</v>
      </c>
    </row>
    <row r="49" spans="1:8">
      <c r="A49" s="3" t="s">
        <v>344</v>
      </c>
    </row>
    <row r="50" spans="1:8">
      <c r="A50" s="4" t="s">
        <v>350</v>
      </c>
      <c r="B50" s="5" t="n">
        <v>14727000</v>
      </c>
    </row>
    <row r="51" spans="1:8">
      <c r="A51" s="4" t="s">
        <v>376</v>
      </c>
    </row>
    <row r="52" spans="1:8">
      <c r="A52" s="3" t="s">
        <v>344</v>
      </c>
    </row>
    <row r="53" spans="1:8">
      <c r="A53" s="4" t="s">
        <v>350</v>
      </c>
      <c r="B53" s="5" t="n">
        <v>4490000</v>
      </c>
    </row>
    <row r="54" spans="1:8">
      <c r="A54" s="4" t="s">
        <v>377</v>
      </c>
      <c r="C54" s="8" t="n">
        <v>1.3</v>
      </c>
      <c r="D54" s="8" t="n">
        <v>1.3</v>
      </c>
      <c r="F54" s="10" t="n">
        <v>1.2907</v>
      </c>
    </row>
    <row r="55" spans="1:8">
      <c r="A55" s="4" t="s">
        <v>378</v>
      </c>
      <c r="D55" s="4" t="s">
        <v>379</v>
      </c>
    </row>
    <row r="56" spans="1:8">
      <c r="A56" s="4" t="s">
        <v>380</v>
      </c>
    </row>
    <row r="57" spans="1:8">
      <c r="A57" s="3" t="s">
        <v>344</v>
      </c>
    </row>
    <row r="58" spans="1:8">
      <c r="A58" s="4" t="s">
        <v>350</v>
      </c>
      <c r="B58" s="5" t="n">
        <v>4490000</v>
      </c>
    </row>
    <row r="59" spans="1:8">
      <c r="A59" s="4" t="s">
        <v>381</v>
      </c>
      <c r="D59" s="7" t="n">
        <v>-577000</v>
      </c>
    </row>
    <row r="60" spans="1:8">
      <c r="A60" s="4" t="s">
        <v>382</v>
      </c>
    </row>
    <row r="61" spans="1:8">
      <c r="A61" s="3" t="s">
        <v>344</v>
      </c>
    </row>
    <row r="62" spans="1:8">
      <c r="A62" s="4" t="s">
        <v>350</v>
      </c>
      <c r="B62" s="7" t="n">
        <v>5748000</v>
      </c>
    </row>
    <row r="63" spans="1:8">
      <c r="A63" s="4" t="s">
        <v>377</v>
      </c>
      <c r="C63" s="10" t="n">
        <v>0.3979</v>
      </c>
      <c r="D63" s="10" t="n">
        <v>0.3979</v>
      </c>
    </row>
    <row r="64" spans="1:8">
      <c r="A64" s="4" t="s">
        <v>383</v>
      </c>
      <c r="D64" s="4" t="s">
        <v>384</v>
      </c>
    </row>
    <row r="65" spans="1:8">
      <c r="A65" s="4" t="s">
        <v>385</v>
      </c>
    </row>
    <row r="66" spans="1:8">
      <c r="A66" s="3" t="s">
        <v>344</v>
      </c>
    </row>
    <row r="67" spans="1:8">
      <c r="A67" s="4" t="s">
        <v>386</v>
      </c>
      <c r="D67" s="7" t="n">
        <v>4924000</v>
      </c>
    </row>
    <row r="68" spans="1:8">
      <c r="A68" s="4" t="s">
        <v>387</v>
      </c>
    </row>
    <row r="69" spans="1:8">
      <c r="A69" s="3" t="s">
        <v>344</v>
      </c>
    </row>
    <row r="70" spans="1:8">
      <c r="A70" s="4" t="s">
        <v>386</v>
      </c>
      <c r="D70" s="5" t="n">
        <v>6274000</v>
      </c>
    </row>
    <row r="71" spans="1:8">
      <c r="A71" s="4" t="s">
        <v>388</v>
      </c>
    </row>
    <row r="72" spans="1:8">
      <c r="A72" s="3" t="s">
        <v>344</v>
      </c>
    </row>
    <row r="73" spans="1:8">
      <c r="A73" s="4" t="s">
        <v>389</v>
      </c>
      <c r="D73" s="5" t="n">
        <v>110000</v>
      </c>
    </row>
    <row r="74" spans="1:8">
      <c r="A74" s="4" t="s">
        <v>390</v>
      </c>
    </row>
    <row r="75" spans="1:8">
      <c r="A75" s="3" t="s">
        <v>344</v>
      </c>
    </row>
    <row r="76" spans="1:8">
      <c r="A76" s="4" t="s">
        <v>389</v>
      </c>
      <c r="D76" s="7" t="n">
        <v>14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1</v>
      </c>
      <c r="B1" s="2" t="s">
        <v>273</v>
      </c>
    </row>
    <row r="2" spans="1:2">
      <c r="A2" s="4" t="s">
        <v>392</v>
      </c>
    </row>
    <row r="3" spans="1:2">
      <c r="A3" s="3" t="s">
        <v>393</v>
      </c>
    </row>
    <row r="4" spans="1:2">
      <c r="A4" s="4" t="s">
        <v>394</v>
      </c>
      <c r="B4" s="7" t="n">
        <v>250000</v>
      </c>
    </row>
    <row r="5" spans="1:2">
      <c r="A5" s="4" t="s">
        <v>395</v>
      </c>
    </row>
    <row r="6" spans="1:2">
      <c r="A6" s="3" t="s">
        <v>393</v>
      </c>
    </row>
    <row r="7" spans="1:2">
      <c r="A7" s="4" t="s">
        <v>394</v>
      </c>
      <c r="B7" s="7" t="n">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6</v>
      </c>
      <c r="B1" s="2" t="s">
        <v>273</v>
      </c>
    </row>
    <row r="2" spans="1:2">
      <c r="A2" s="3" t="s">
        <v>397</v>
      </c>
    </row>
    <row r="3" spans="1:2">
      <c r="A3" s="5" t="n">
        <v>2016</v>
      </c>
      <c r="B3" s="7" t="n">
        <v>45704</v>
      </c>
    </row>
    <row r="4" spans="1:2">
      <c r="A4" s="5" t="n">
        <v>2017</v>
      </c>
      <c r="B4" s="5" t="n">
        <v>1958</v>
      </c>
    </row>
    <row r="5" spans="1:2">
      <c r="A5" s="5" t="n">
        <v>2018</v>
      </c>
      <c r="B5" s="5" t="n">
        <v>1528</v>
      </c>
    </row>
    <row r="6" spans="1:2">
      <c r="A6" s="5" t="n">
        <v>2019</v>
      </c>
      <c r="B6" s="5" t="n">
        <v>727</v>
      </c>
    </row>
    <row r="7" spans="1:2">
      <c r="A7" s="5" t="n">
        <v>2020</v>
      </c>
      <c r="B7" s="5" t="n">
        <v>239</v>
      </c>
    </row>
    <row r="8" spans="1:2">
      <c r="A8" s="4" t="s">
        <v>398</v>
      </c>
      <c r="B8" s="7" t="n">
        <v>50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62</v>
      </c>
      <c r="D1" s="2" t="s">
        <v>1</v>
      </c>
    </row>
    <row r="2" spans="1:5">
      <c r="B2" s="2" t="s">
        <v>2</v>
      </c>
      <c r="C2" s="2" t="s">
        <v>63</v>
      </c>
      <c r="D2" s="2" t="s">
        <v>2</v>
      </c>
      <c r="E2" s="2" t="s">
        <v>63</v>
      </c>
    </row>
    <row r="3" spans="1:5">
      <c r="A3" s="3" t="s">
        <v>400</v>
      </c>
    </row>
    <row r="4" spans="1:5">
      <c r="A4" s="4" t="s">
        <v>401</v>
      </c>
      <c r="D4" s="7" t="n">
        <v>117701</v>
      </c>
    </row>
    <row r="5" spans="1:5">
      <c r="A5" s="4" t="s">
        <v>402</v>
      </c>
      <c r="B5" s="7" t="n">
        <v>-16058</v>
      </c>
      <c r="C5" s="7" t="n">
        <v>276</v>
      </c>
      <c r="D5" s="5" t="n">
        <v>-26936</v>
      </c>
      <c r="E5" s="7" t="n">
        <v>-3935</v>
      </c>
    </row>
    <row r="6" spans="1:5">
      <c r="A6" s="4" t="s">
        <v>403</v>
      </c>
      <c r="D6" s="5" t="n">
        <v>863</v>
      </c>
    </row>
    <row r="7" spans="1:5">
      <c r="A7" s="4" t="s">
        <v>404</v>
      </c>
      <c r="D7" s="5" t="n">
        <v>600</v>
      </c>
    </row>
    <row r="8" spans="1:5">
      <c r="A8" s="4" t="s">
        <v>405</v>
      </c>
      <c r="D8" s="5" t="n">
        <v>0</v>
      </c>
    </row>
    <row r="9" spans="1:5">
      <c r="A9" s="4" t="s">
        <v>305</v>
      </c>
      <c r="D9" s="5" t="n">
        <v>74</v>
      </c>
    </row>
    <row r="10" spans="1:5">
      <c r="A10" s="4" t="s">
        <v>406</v>
      </c>
      <c r="B10" s="5" t="n">
        <v>92302</v>
      </c>
      <c r="D10" s="5" t="n">
        <v>92302</v>
      </c>
    </row>
    <row r="11" spans="1:5">
      <c r="A11" s="4" t="s">
        <v>407</v>
      </c>
    </row>
    <row r="12" spans="1:5">
      <c r="A12" s="3" t="s">
        <v>400</v>
      </c>
    </row>
    <row r="13" spans="1:5">
      <c r="A13" s="4" t="s">
        <v>401</v>
      </c>
      <c r="D13" s="5" t="n">
        <v>70</v>
      </c>
    </row>
    <row r="14" spans="1:5">
      <c r="A14" s="4" t="s">
        <v>403</v>
      </c>
      <c r="D14" s="5" t="n">
        <v>2</v>
      </c>
    </row>
    <row r="15" spans="1:5">
      <c r="A15" s="4" t="s">
        <v>404</v>
      </c>
      <c r="D15" s="5" t="n">
        <v>2</v>
      </c>
    </row>
    <row r="16" spans="1:5">
      <c r="A16" s="4" t="s">
        <v>405</v>
      </c>
      <c r="D16" s="5" t="n">
        <v>0</v>
      </c>
    </row>
    <row r="17" spans="1:5">
      <c r="A17" s="4" t="s">
        <v>406</v>
      </c>
      <c r="B17" s="5" t="n">
        <v>74</v>
      </c>
      <c r="D17" s="5" t="n">
        <v>74</v>
      </c>
    </row>
    <row r="18" spans="1:5">
      <c r="A18" s="4" t="s">
        <v>408</v>
      </c>
    </row>
    <row r="19" spans="1:5">
      <c r="A19" s="3" t="s">
        <v>400</v>
      </c>
    </row>
    <row r="20" spans="1:5">
      <c r="A20" s="4" t="s">
        <v>401</v>
      </c>
      <c r="D20" s="5" t="n">
        <v>200033</v>
      </c>
    </row>
    <row r="21" spans="1:5">
      <c r="A21" s="4" t="s">
        <v>403</v>
      </c>
      <c r="D21" s="5" t="n">
        <v>861</v>
      </c>
    </row>
    <row r="22" spans="1:5">
      <c r="A22" s="4" t="s">
        <v>404</v>
      </c>
      <c r="D22" s="5" t="n">
        <v>598</v>
      </c>
    </row>
    <row r="23" spans="1:5">
      <c r="A23" s="4" t="s">
        <v>405</v>
      </c>
      <c r="D23" s="5" t="n">
        <v>0</v>
      </c>
    </row>
    <row r="24" spans="1:5">
      <c r="A24" s="4" t="s">
        <v>305</v>
      </c>
      <c r="D24" s="5" t="n">
        <v>74</v>
      </c>
    </row>
    <row r="25" spans="1:5">
      <c r="A25" s="4" t="s">
        <v>406</v>
      </c>
      <c r="B25" s="5" t="n">
        <v>201566</v>
      </c>
      <c r="D25" s="5" t="n">
        <v>201566</v>
      </c>
    </row>
    <row r="26" spans="1:5">
      <c r="A26" s="4" t="s">
        <v>409</v>
      </c>
    </row>
    <row r="27" spans="1:5">
      <c r="A27" s="3" t="s">
        <v>400</v>
      </c>
    </row>
    <row r="28" spans="1:5">
      <c r="A28" s="4" t="s">
        <v>401</v>
      </c>
      <c r="D28" s="5" t="n">
        <v>-82402</v>
      </c>
    </row>
    <row r="29" spans="1:5">
      <c r="A29" s="4" t="s">
        <v>402</v>
      </c>
      <c r="D29" s="5" t="n">
        <v>-26936</v>
      </c>
    </row>
    <row r="30" spans="1:5">
      <c r="A30" s="4" t="s">
        <v>405</v>
      </c>
      <c r="D30" s="5" t="n">
        <v>0</v>
      </c>
    </row>
    <row r="31" spans="1:5">
      <c r="A31" s="4" t="s">
        <v>406</v>
      </c>
      <c r="B31" s="7" t="n">
        <v>-109338</v>
      </c>
      <c r="D31" s="7" t="n">
        <v>-1093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410</v>
      </c>
      <c r="B1" s="2" t="s">
        <v>1</v>
      </c>
    </row>
    <row r="2" spans="1:2">
      <c r="B2" s="2" t="s">
        <v>411</v>
      </c>
    </row>
    <row r="3" spans="1:2">
      <c r="A3" s="3" t="s">
        <v>400</v>
      </c>
    </row>
    <row r="4" spans="1:2">
      <c r="A4" s="4" t="s">
        <v>412</v>
      </c>
      <c r="B4" s="5" t="n">
        <v>2395809</v>
      </c>
    </row>
    <row r="5" spans="1:2">
      <c r="A5" s="4" t="s">
        <v>413</v>
      </c>
      <c r="B5" s="5" t="n">
        <v>1000000</v>
      </c>
    </row>
    <row r="6" spans="1:2">
      <c r="A6" s="4" t="s">
        <v>414</v>
      </c>
      <c r="B6" s="5" t="n">
        <v>126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5</v>
      </c>
      <c r="B1" s="2" t="s">
        <v>1</v>
      </c>
    </row>
    <row r="2" spans="1:3">
      <c r="B2" s="2" t="s">
        <v>2</v>
      </c>
      <c r="C2" s="2" t="s">
        <v>25</v>
      </c>
    </row>
    <row r="3" spans="1:3">
      <c r="A3" s="3" t="s">
        <v>416</v>
      </c>
    </row>
    <row r="4" spans="1:3">
      <c r="A4" s="4" t="s">
        <v>417</v>
      </c>
      <c r="B4" s="5" t="n">
        <v>3810146</v>
      </c>
    </row>
    <row r="5" spans="1:3">
      <c r="A5" s="4" t="s">
        <v>418</v>
      </c>
      <c r="B5" s="10" t="n">
        <v>0.9186</v>
      </c>
    </row>
    <row r="6" spans="1:3">
      <c r="A6" s="4" t="s">
        <v>419</v>
      </c>
      <c r="B6" s="4" t="s">
        <v>227</v>
      </c>
    </row>
    <row r="7" spans="1:3">
      <c r="A7" s="4" t="s">
        <v>420</v>
      </c>
      <c r="B7" s="7" t="n">
        <v>3500</v>
      </c>
    </row>
    <row r="8" spans="1:3">
      <c r="A8" s="4" t="s">
        <v>421</v>
      </c>
      <c r="B8" s="5" t="n">
        <v>2381</v>
      </c>
    </row>
    <row r="9" spans="1:3">
      <c r="A9" s="4" t="s">
        <v>422</v>
      </c>
      <c r="B9" s="5" t="n">
        <v>1453</v>
      </c>
      <c r="C9" s="7" t="n">
        <v>803</v>
      </c>
    </row>
    <row r="10" spans="1:3">
      <c r="A10" s="4" t="s">
        <v>423</v>
      </c>
      <c r="B10" s="7" t="n">
        <v>6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273</v>
      </c>
    </row>
    <row r="3" spans="1:2">
      <c r="A3" s="3" t="s">
        <v>425</v>
      </c>
    </row>
    <row r="4" spans="1:2">
      <c r="A4" s="4" t="s">
        <v>426</v>
      </c>
      <c r="B4" s="7" t="n">
        <v>863</v>
      </c>
    </row>
    <row r="5" spans="1:2">
      <c r="A5" s="4" t="s">
        <v>413</v>
      </c>
      <c r="B5" s="7" t="n">
        <v>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2</v>
      </c>
      <c r="D1" s="2" t="s">
        <v>1</v>
      </c>
    </row>
    <row r="2" spans="1:5">
      <c r="B2" s="2" t="s">
        <v>2</v>
      </c>
      <c r="C2" s="2" t="s">
        <v>63</v>
      </c>
      <c r="D2" s="2" t="s">
        <v>2</v>
      </c>
      <c r="E2" s="2" t="s">
        <v>63</v>
      </c>
    </row>
    <row r="3" spans="1:5">
      <c r="A3" s="3" t="s">
        <v>91</v>
      </c>
    </row>
    <row r="4" spans="1:5">
      <c r="A4" s="4" t="s">
        <v>82</v>
      </c>
      <c r="B4" s="7" t="n">
        <v>-16058</v>
      </c>
      <c r="C4" s="7" t="n">
        <v>299</v>
      </c>
      <c r="D4" s="7" t="n">
        <v>-26936</v>
      </c>
      <c r="E4" s="7" t="n">
        <v>-3619</v>
      </c>
    </row>
    <row r="5" spans="1:5">
      <c r="A5" s="4" t="s">
        <v>92</v>
      </c>
      <c r="B5" s="5" t="n">
        <v>0</v>
      </c>
      <c r="C5" s="5" t="n">
        <v>0</v>
      </c>
      <c r="D5" s="5" t="n">
        <v>0</v>
      </c>
      <c r="E5" s="5" t="n">
        <v>0</v>
      </c>
    </row>
    <row r="6" spans="1:5">
      <c r="A6" s="4" t="s">
        <v>93</v>
      </c>
      <c r="B6" s="7" t="n">
        <v>-16058</v>
      </c>
      <c r="C6" s="7" t="n">
        <v>299</v>
      </c>
      <c r="D6" s="7" t="n">
        <v>-26936</v>
      </c>
      <c r="E6" s="7" t="n">
        <v>-36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63</v>
      </c>
    </row>
    <row r="3" spans="1:3">
      <c r="A3" s="3" t="s">
        <v>428</v>
      </c>
    </row>
    <row r="4" spans="1:3">
      <c r="A4" s="4" t="s">
        <v>74</v>
      </c>
      <c r="B4" s="7" t="n">
        <v>2631</v>
      </c>
      <c r="C4" s="7" t="n">
        <v>4148</v>
      </c>
    </row>
    <row r="5" spans="1:3">
      <c r="A5" s="4" t="s">
        <v>429</v>
      </c>
      <c r="B5" s="5" t="n">
        <v>381</v>
      </c>
      <c r="C5" s="5" t="n">
        <v>1939</v>
      </c>
    </row>
    <row r="6" spans="1:3">
      <c r="A6" s="4" t="s">
        <v>430</v>
      </c>
      <c r="B6" s="7" t="n">
        <v>140</v>
      </c>
      <c r="C6" s="7" t="n">
        <v>1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62</v>
      </c>
      <c r="D1" s="2" t="s">
        <v>1</v>
      </c>
    </row>
    <row r="2" spans="1:5">
      <c r="B2" s="2" t="s">
        <v>2</v>
      </c>
      <c r="C2" s="2" t="s">
        <v>63</v>
      </c>
      <c r="D2" s="2" t="s">
        <v>2</v>
      </c>
      <c r="E2" s="2" t="s">
        <v>63</v>
      </c>
    </row>
    <row r="3" spans="1:5">
      <c r="A3" s="3" t="s">
        <v>432</v>
      </c>
    </row>
    <row r="4" spans="1:5">
      <c r="A4" s="4" t="s">
        <v>433</v>
      </c>
      <c r="B4" s="7" t="n">
        <v>-16058</v>
      </c>
      <c r="C4" s="7" t="n">
        <v>-248</v>
      </c>
      <c r="D4" s="7" t="n">
        <v>-26936</v>
      </c>
      <c r="E4" s="7" t="n">
        <v>-4752</v>
      </c>
    </row>
    <row r="5" spans="1:5">
      <c r="A5" s="4" t="s">
        <v>434</v>
      </c>
      <c r="B5" s="5" t="n">
        <v>73689941</v>
      </c>
      <c r="C5" s="5" t="n">
        <v>48213051</v>
      </c>
      <c r="D5" s="5" t="n">
        <v>73063647</v>
      </c>
      <c r="E5" s="5" t="n">
        <v>48189759</v>
      </c>
    </row>
    <row r="6" spans="1:5">
      <c r="A6" s="4" t="s">
        <v>435</v>
      </c>
      <c r="B6" s="8" t="n">
        <v>-0.22</v>
      </c>
      <c r="C6" s="7" t="n">
        <v>0</v>
      </c>
      <c r="D6" s="8" t="n">
        <v>-0.37</v>
      </c>
      <c r="E6" s="8" t="n">
        <v>-0.1</v>
      </c>
    </row>
    <row r="7" spans="1:5">
      <c r="A7" s="4" t="s">
        <v>436</v>
      </c>
      <c r="C7" s="7" t="n">
        <v>547</v>
      </c>
      <c r="E7" s="7" t="n">
        <v>1133</v>
      </c>
    </row>
    <row r="8" spans="1:5">
      <c r="A8" s="4" t="s">
        <v>437</v>
      </c>
      <c r="C8" s="5" t="n">
        <v>48213051</v>
      </c>
      <c r="E8" s="5" t="n">
        <v>48189759</v>
      </c>
    </row>
    <row r="9" spans="1:5">
      <c r="A9" s="4" t="s">
        <v>438</v>
      </c>
      <c r="C9" s="8" t="n">
        <v>0.01</v>
      </c>
      <c r="E9" s="8" t="n">
        <v>0.02</v>
      </c>
    </row>
    <row r="10" spans="1:5">
      <c r="A10" s="4" t="s">
        <v>439</v>
      </c>
      <c r="B10" s="7" t="n">
        <v>-16058</v>
      </c>
      <c r="C10" s="7" t="n">
        <v>299</v>
      </c>
      <c r="D10" s="7" t="n">
        <v>-26936</v>
      </c>
      <c r="E10" s="7" t="n">
        <v>-3619</v>
      </c>
    </row>
    <row r="11" spans="1:5">
      <c r="A11" s="4" t="s">
        <v>440</v>
      </c>
      <c r="B11" s="5" t="n">
        <v>73689941</v>
      </c>
      <c r="C11" s="5" t="n">
        <v>48213051</v>
      </c>
      <c r="D11" s="5" t="n">
        <v>73063647</v>
      </c>
      <c r="E11" s="5" t="n">
        <v>48189759</v>
      </c>
    </row>
    <row r="12" spans="1:5">
      <c r="A12" s="4" t="s">
        <v>441</v>
      </c>
      <c r="B12" s="8" t="n">
        <v>-0.22</v>
      </c>
      <c r="C12" s="8" t="n">
        <v>0.01</v>
      </c>
      <c r="D12" s="8" t="n">
        <v>-0.37</v>
      </c>
      <c r="E12" s="8" t="n">
        <v>-0.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2</v>
      </c>
      <c r="B1" s="2" t="s">
        <v>1</v>
      </c>
    </row>
    <row r="2" spans="1:3">
      <c r="B2" s="2" t="s">
        <v>2</v>
      </c>
      <c r="C2" s="2" t="s">
        <v>63</v>
      </c>
    </row>
    <row r="3" spans="1:3">
      <c r="A3" s="4" t="s">
        <v>443</v>
      </c>
    </row>
    <row r="4" spans="1:3">
      <c r="A4" s="3" t="s">
        <v>444</v>
      </c>
    </row>
    <row r="5" spans="1:3">
      <c r="A5" s="4" t="s">
        <v>445</v>
      </c>
      <c r="B5" s="5" t="n">
        <v>3810146</v>
      </c>
      <c r="C5" s="5" t="n">
        <v>1419231</v>
      </c>
    </row>
    <row r="6" spans="1:3">
      <c r="A6" s="4" t="s">
        <v>446</v>
      </c>
    </row>
    <row r="7" spans="1:3">
      <c r="A7" s="3" t="s">
        <v>444</v>
      </c>
    </row>
    <row r="8" spans="1:3">
      <c r="A8" s="4" t="s">
        <v>445</v>
      </c>
      <c r="B8" s="5" t="n">
        <v>19583615</v>
      </c>
      <c r="C8" s="5" t="n">
        <v>1676358</v>
      </c>
    </row>
    <row r="9" spans="1:3">
      <c r="A9" s="4" t="s">
        <v>447</v>
      </c>
    </row>
    <row r="10" spans="1:3">
      <c r="A10" s="3" t="s">
        <v>444</v>
      </c>
    </row>
    <row r="11" spans="1:3">
      <c r="A11" s="4" t="s">
        <v>445</v>
      </c>
      <c r="B11" s="5" t="n">
        <v>437994</v>
      </c>
      <c r="C11" s="5" t="n">
        <v>1043988</v>
      </c>
    </row>
    <row r="12" spans="1:3">
      <c r="A12" s="4" t="s">
        <v>317</v>
      </c>
    </row>
    <row r="13" spans="1:3">
      <c r="A13" s="3" t="s">
        <v>444</v>
      </c>
    </row>
    <row r="14" spans="1:3">
      <c r="A14" s="4" t="s">
        <v>445</v>
      </c>
      <c r="B14" s="5" t="n">
        <v>107432</v>
      </c>
      <c r="C14" s="5" t="n">
        <v>23048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39"/>
    <col customWidth="1" max="4" min="4" width="21"/>
  </cols>
  <sheetData>
    <row r="1" spans="1:4">
      <c r="A1" s="1" t="s">
        <v>448</v>
      </c>
      <c r="B1" s="2" t="s">
        <v>449</v>
      </c>
      <c r="C1" s="2" t="s">
        <v>450</v>
      </c>
      <c r="D1" s="2" t="s">
        <v>451</v>
      </c>
    </row>
    <row r="2" spans="1:4">
      <c r="A2" s="3" t="s">
        <v>452</v>
      </c>
    </row>
    <row r="3" spans="1:4">
      <c r="A3" s="4" t="s">
        <v>453</v>
      </c>
      <c r="C3" s="7" t="n">
        <v>812000</v>
      </c>
      <c r="D3" s="7" t="n">
        <v>814000</v>
      </c>
    </row>
    <row r="4" spans="1:4">
      <c r="A4" s="4" t="s">
        <v>279</v>
      </c>
      <c r="C4" s="5" t="n">
        <v>86000</v>
      </c>
      <c r="D4" s="7" t="n">
        <v>88000</v>
      </c>
    </row>
    <row r="5" spans="1:4">
      <c r="A5" s="4" t="s">
        <v>454</v>
      </c>
      <c r="C5" s="5" t="n">
        <v>726000</v>
      </c>
    </row>
    <row r="6" spans="1:4">
      <c r="A6" s="4" t="s">
        <v>455</v>
      </c>
      <c r="C6" s="5" t="n">
        <v>70000</v>
      </c>
    </row>
    <row r="7" spans="1:4">
      <c r="A7" s="4" t="s">
        <v>456</v>
      </c>
      <c r="C7" s="5" t="n">
        <v>76000</v>
      </c>
    </row>
    <row r="8" spans="1:4">
      <c r="A8" s="4" t="s">
        <v>457</v>
      </c>
      <c r="C8" s="7" t="n">
        <v>580000</v>
      </c>
    </row>
    <row r="9" spans="1:4">
      <c r="A9" s="4" t="s">
        <v>458</v>
      </c>
      <c r="C9" s="5" t="n">
        <v>10</v>
      </c>
    </row>
    <row r="10" spans="1:4">
      <c r="A10" s="4" t="s">
        <v>459</v>
      </c>
      <c r="C10" s="7" t="n">
        <v>15000000</v>
      </c>
    </row>
    <row r="11" spans="1:4">
      <c r="A11" s="4" t="s">
        <v>460</v>
      </c>
      <c r="C11" s="7" t="n">
        <v>500000</v>
      </c>
    </row>
    <row r="12" spans="1:4">
      <c r="A12" s="4" t="s">
        <v>461</v>
      </c>
    </row>
    <row r="13" spans="1:4">
      <c r="A13" s="3" t="s">
        <v>452</v>
      </c>
    </row>
    <row r="14" spans="1:4">
      <c r="A14" s="4" t="s">
        <v>462</v>
      </c>
      <c r="C14" s="5" t="n">
        <v>21</v>
      </c>
    </row>
    <row r="15" spans="1:4">
      <c r="A15" s="4" t="s">
        <v>463</v>
      </c>
      <c r="C15" s="4" t="s">
        <v>464</v>
      </c>
    </row>
    <row r="16" spans="1:4">
      <c r="A16" s="4" t="s">
        <v>465</v>
      </c>
      <c r="B16" s="4" t="s">
        <v>319</v>
      </c>
    </row>
    <row r="17" spans="1:4">
      <c r="A17" s="4" t="s">
        <v>466</v>
      </c>
    </row>
    <row r="18" spans="1:4">
      <c r="A18" s="3" t="s">
        <v>452</v>
      </c>
    </row>
    <row r="19" spans="1:4">
      <c r="A19" s="4" t="s">
        <v>458</v>
      </c>
      <c r="C19" s="5" t="n">
        <v>6</v>
      </c>
    </row>
    <row r="20" spans="1:4">
      <c r="A20" s="4" t="s">
        <v>467</v>
      </c>
    </row>
    <row r="21" spans="1:4">
      <c r="A21" s="3" t="s">
        <v>452</v>
      </c>
    </row>
    <row r="22" spans="1:4">
      <c r="A22" s="4" t="s">
        <v>458</v>
      </c>
      <c r="C22" s="5" t="n">
        <v>4</v>
      </c>
    </row>
    <row r="23" spans="1:4">
      <c r="A23" s="4" t="s">
        <v>468</v>
      </c>
    </row>
    <row r="24" spans="1:4">
      <c r="A24" s="3" t="s">
        <v>452</v>
      </c>
    </row>
    <row r="25" spans="1:4">
      <c r="A25" s="4" t="s">
        <v>469</v>
      </c>
      <c r="C25" s="4" t="s">
        <v>3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470</v>
      </c>
      <c r="B1" s="2" t="s">
        <v>62</v>
      </c>
      <c r="C1" s="2" t="s">
        <v>1</v>
      </c>
    </row>
    <row r="2" spans="1:4">
      <c r="B2" s="2" t="s">
        <v>2</v>
      </c>
      <c r="C2" s="2" t="s">
        <v>2</v>
      </c>
      <c r="D2" s="2" t="s">
        <v>63</v>
      </c>
    </row>
    <row r="3" spans="1:4">
      <c r="A3" s="3" t="s">
        <v>471</v>
      </c>
    </row>
    <row r="4" spans="1:4">
      <c r="A4" s="4" t="s">
        <v>472</v>
      </c>
      <c r="B4" s="4" t="s">
        <v>473</v>
      </c>
      <c r="C4" s="4" t="s">
        <v>474</v>
      </c>
    </row>
    <row r="5" spans="1:4">
      <c r="A5" s="4" t="s">
        <v>475</v>
      </c>
      <c r="C5" s="4" t="s">
        <v>476</v>
      </c>
    </row>
    <row r="6" spans="1:4">
      <c r="A6" s="4" t="s">
        <v>477</v>
      </c>
      <c r="D6" s="7" t="n">
        <v>1495</v>
      </c>
    </row>
    <row r="7" spans="1:4">
      <c r="A7" s="4" t="s">
        <v>478</v>
      </c>
    </row>
    <row r="8" spans="1:4">
      <c r="A8" s="3" t="s">
        <v>471</v>
      </c>
    </row>
    <row r="9" spans="1:4">
      <c r="A9" s="4" t="s">
        <v>472</v>
      </c>
      <c r="D9" s="4" t="s">
        <v>47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479</v>
      </c>
      <c r="B1" s="2" t="s">
        <v>1</v>
      </c>
    </row>
    <row r="2" spans="1:3">
      <c r="B2" s="2" t="s">
        <v>2</v>
      </c>
      <c r="C2" s="2" t="s">
        <v>219</v>
      </c>
    </row>
    <row r="3" spans="1:3">
      <c r="A3" s="3" t="s">
        <v>160</v>
      </c>
    </row>
    <row r="4" spans="1:3">
      <c r="A4" s="4" t="s">
        <v>222</v>
      </c>
      <c r="B4" s="4" t="s">
        <v>223</v>
      </c>
      <c r="C4" s="4" t="s">
        <v>224</v>
      </c>
    </row>
    <row r="5" spans="1:3">
      <c r="A5" s="4" t="s">
        <v>480</v>
      </c>
      <c r="B5"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5</v>
      </c>
    </row>
    <row r="2" spans="1:3">
      <c r="A2" s="4" t="s">
        <v>483</v>
      </c>
    </row>
    <row r="3" spans="1:3">
      <c r="A3" s="3" t="s">
        <v>484</v>
      </c>
    </row>
    <row r="4" spans="1:3">
      <c r="A4" s="4" t="s">
        <v>485</v>
      </c>
      <c r="B4" s="7" t="n">
        <v>4764</v>
      </c>
      <c r="C4" s="7" t="n">
        <v>4607</v>
      </c>
    </row>
    <row r="5" spans="1:3">
      <c r="A5" s="4" t="s">
        <v>486</v>
      </c>
      <c r="B5" s="5" t="n">
        <v>4924</v>
      </c>
      <c r="C5" s="5" t="n">
        <v>4607</v>
      </c>
    </row>
    <row r="6" spans="1:3">
      <c r="A6" s="4" t="s">
        <v>487</v>
      </c>
      <c r="B6" s="5" t="n">
        <v>5478</v>
      </c>
      <c r="C6" s="5" t="n">
        <v>4986</v>
      </c>
    </row>
    <row r="7" spans="1:3">
      <c r="A7" s="4" t="s">
        <v>488</v>
      </c>
    </row>
    <row r="8" spans="1:3">
      <c r="A8" s="3" t="s">
        <v>484</v>
      </c>
    </row>
    <row r="9" spans="1:3">
      <c r="A9" s="4" t="s">
        <v>485</v>
      </c>
      <c r="B9" s="5" t="n">
        <v>6069</v>
      </c>
      <c r="C9" s="5" t="n">
        <v>5871</v>
      </c>
    </row>
    <row r="10" spans="1:3">
      <c r="A10" s="4" t="s">
        <v>486</v>
      </c>
      <c r="B10" s="5" t="n">
        <v>6274</v>
      </c>
      <c r="C10" s="5" t="n">
        <v>5871</v>
      </c>
    </row>
    <row r="11" spans="1:3">
      <c r="A11" s="4" t="s">
        <v>487</v>
      </c>
      <c r="B11" s="7" t="n">
        <v>12167</v>
      </c>
      <c r="C11" s="7" t="n">
        <v>91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5"/>
    <col customWidth="1" max="3" min="3" width="35"/>
  </cols>
  <sheetData>
    <row r="1" spans="1:3">
      <c r="A1" s="1" t="s">
        <v>489</v>
      </c>
      <c r="B1" s="2" t="s">
        <v>1</v>
      </c>
      <c r="C1" s="2" t="s">
        <v>253</v>
      </c>
    </row>
    <row r="2" spans="1:3">
      <c r="B2" s="2" t="s">
        <v>490</v>
      </c>
      <c r="C2" s="2" t="s">
        <v>491</v>
      </c>
    </row>
    <row r="3" spans="1:3">
      <c r="A3" s="3" t="s">
        <v>492</v>
      </c>
    </row>
    <row r="4" spans="1:3">
      <c r="A4" s="4" t="s">
        <v>493</v>
      </c>
      <c r="B4" s="9" t="n">
        <v>0.38</v>
      </c>
      <c r="C4" s="9" t="n">
        <v>0.21</v>
      </c>
    </row>
    <row r="5" spans="1:3">
      <c r="A5" s="4" t="s">
        <v>494</v>
      </c>
      <c r="B5" s="8" t="n">
        <v>0.51</v>
      </c>
      <c r="C5" s="8" t="n">
        <v>0.34</v>
      </c>
    </row>
    <row r="6" spans="1:3">
      <c r="A6" s="4" t="s">
        <v>495</v>
      </c>
      <c r="B6" s="4" t="s">
        <v>496</v>
      </c>
      <c r="C6" s="4" t="s">
        <v>497</v>
      </c>
    </row>
    <row r="7" spans="1:3">
      <c r="A7" s="4" t="s">
        <v>498</v>
      </c>
      <c r="B7" s="4" t="s">
        <v>499</v>
      </c>
      <c r="C7"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501</v>
      </c>
      <c r="B1" s="2" t="s">
        <v>237</v>
      </c>
      <c r="C1" s="2" t="s">
        <v>237</v>
      </c>
    </row>
    <row r="2" spans="1:3">
      <c r="A2" s="3" t="s">
        <v>502</v>
      </c>
    </row>
    <row r="3" spans="1:3">
      <c r="A3" s="4" t="s">
        <v>401</v>
      </c>
      <c r="B3" s="7" t="n">
        <v>964</v>
      </c>
      <c r="C3" s="7" t="n">
        <v>803</v>
      </c>
    </row>
    <row r="4" spans="1:3">
      <c r="A4" s="4" t="s">
        <v>503</v>
      </c>
      <c r="B4" s="5" t="n">
        <v>489</v>
      </c>
      <c r="C4" s="5" t="n">
        <v>650</v>
      </c>
    </row>
    <row r="5" spans="1:3">
      <c r="A5" s="4" t="s">
        <v>406</v>
      </c>
      <c r="B5" s="5" t="n">
        <v>1453</v>
      </c>
      <c r="C5" s="5" t="n">
        <v>1453</v>
      </c>
    </row>
    <row r="6" spans="1:3">
      <c r="A6" s="4" t="s">
        <v>504</v>
      </c>
      <c r="B6" s="7" t="n">
        <v>489</v>
      </c>
      <c r="C6" s="7" t="n">
        <v>6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5</v>
      </c>
      <c r="B1" s="2" t="s">
        <v>273</v>
      </c>
    </row>
    <row r="2" spans="1:2">
      <c r="A2" s="3" t="s">
        <v>506</v>
      </c>
    </row>
    <row r="3" spans="1:2">
      <c r="A3" s="4" t="s">
        <v>507</v>
      </c>
      <c r="B3" s="7" t="n">
        <v>6200</v>
      </c>
    </row>
    <row r="4" spans="1:2">
      <c r="A4" s="4" t="s">
        <v>508</v>
      </c>
    </row>
    <row r="5" spans="1:2">
      <c r="A5" s="3" t="s">
        <v>506</v>
      </c>
    </row>
    <row r="6" spans="1:2">
      <c r="A6" s="4" t="s">
        <v>507</v>
      </c>
      <c r="B6" s="7" t="n">
        <v>6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96</v>
      </c>
      <c r="B4" s="7" t="n">
        <v>-26936</v>
      </c>
      <c r="C4" s="7" t="n">
        <v>-3935</v>
      </c>
    </row>
    <row r="5" spans="1:3">
      <c r="A5" s="4" t="s">
        <v>86</v>
      </c>
      <c r="C5" s="5" t="n">
        <v>-1133</v>
      </c>
    </row>
    <row r="6" spans="1:3">
      <c r="A6" s="3" t="s">
        <v>97</v>
      </c>
    </row>
    <row r="7" spans="1:3">
      <c r="A7" s="4" t="s">
        <v>69</v>
      </c>
      <c r="B7" s="5" t="n">
        <v>7571</v>
      </c>
      <c r="C7" s="5" t="n">
        <v>8568</v>
      </c>
    </row>
    <row r="8" spans="1:3">
      <c r="A8" s="4" t="s">
        <v>98</v>
      </c>
      <c r="B8" s="5" t="n">
        <v>74</v>
      </c>
      <c r="C8" s="5" t="n">
        <v>179</v>
      </c>
    </row>
    <row r="9" spans="1:3">
      <c r="A9" s="4" t="s">
        <v>99</v>
      </c>
      <c r="B9" s="5" t="n">
        <v>23</v>
      </c>
      <c r="C9" s="5" t="n">
        <v>26</v>
      </c>
    </row>
    <row r="10" spans="1:3">
      <c r="A10" s="4" t="s">
        <v>32</v>
      </c>
      <c r="B10" s="5" t="n">
        <v>136</v>
      </c>
    </row>
    <row r="11" spans="1:3">
      <c r="A11" s="4" t="s">
        <v>100</v>
      </c>
      <c r="B11" s="5" t="n">
        <v>617</v>
      </c>
      <c r="C11" s="5" t="n">
        <v>-178</v>
      </c>
    </row>
    <row r="12" spans="1:3">
      <c r="A12" s="4" t="s">
        <v>70</v>
      </c>
      <c r="B12" s="5" t="n">
        <v>8413</v>
      </c>
    </row>
    <row r="13" spans="1:3">
      <c r="A13" s="4" t="s">
        <v>75</v>
      </c>
      <c r="B13" s="5" t="n">
        <v>650</v>
      </c>
    </row>
    <row r="14" spans="1:3">
      <c r="A14" s="4" t="s">
        <v>101</v>
      </c>
      <c r="B14" s="5" t="n">
        <v>719</v>
      </c>
    </row>
    <row r="15" spans="1:3">
      <c r="A15" s="3" t="s">
        <v>102</v>
      </c>
    </row>
    <row r="16" spans="1:3">
      <c r="A16" s="4" t="s">
        <v>103</v>
      </c>
      <c r="B16" s="5" t="n">
        <v>15045</v>
      </c>
      <c r="C16" s="5" t="n">
        <v>-13228</v>
      </c>
    </row>
    <row r="17" spans="1:3">
      <c r="A17" s="4" t="s">
        <v>29</v>
      </c>
      <c r="B17" s="5" t="n">
        <v>20324</v>
      </c>
      <c r="C17" s="5" t="n">
        <v>6694</v>
      </c>
    </row>
    <row r="18" spans="1:3">
      <c r="A18" s="4" t="s">
        <v>30</v>
      </c>
      <c r="B18" s="5" t="n">
        <v>840</v>
      </c>
      <c r="C18" s="5" t="n">
        <v>2295</v>
      </c>
    </row>
    <row r="19" spans="1:3">
      <c r="A19" s="4" t="s">
        <v>104</v>
      </c>
      <c r="B19" s="5" t="n">
        <v>383</v>
      </c>
      <c r="C19" s="5" t="n">
        <v>3072</v>
      </c>
    </row>
    <row r="20" spans="1:3">
      <c r="A20" s="4" t="s">
        <v>105</v>
      </c>
      <c r="B20" s="5" t="n">
        <v>27859</v>
      </c>
      <c r="C20" s="5" t="n">
        <v>2360</v>
      </c>
    </row>
    <row r="21" spans="1:3">
      <c r="A21" s="4" t="s">
        <v>106</v>
      </c>
      <c r="C21" s="5" t="n">
        <v>601</v>
      </c>
    </row>
    <row r="22" spans="1:3">
      <c r="A22" s="4" t="s">
        <v>107</v>
      </c>
      <c r="B22" s="5" t="n">
        <v>27859</v>
      </c>
      <c r="C22" s="5" t="n">
        <v>2961</v>
      </c>
    </row>
    <row r="23" spans="1:3">
      <c r="A23" s="3" t="s">
        <v>108</v>
      </c>
    </row>
    <row r="24" spans="1:3">
      <c r="A24" s="4" t="s">
        <v>109</v>
      </c>
      <c r="B24" s="5" t="n">
        <v>3299</v>
      </c>
      <c r="C24" s="5" t="n">
        <v>307</v>
      </c>
    </row>
    <row r="25" spans="1:3">
      <c r="A25" s="4" t="s">
        <v>110</v>
      </c>
      <c r="B25" s="5" t="n">
        <v>-2076</v>
      </c>
      <c r="C25" s="5" t="n">
        <v>-3784</v>
      </c>
    </row>
    <row r="26" spans="1:3">
      <c r="A26" s="4" t="s">
        <v>111</v>
      </c>
      <c r="B26" s="5" t="n">
        <v>56</v>
      </c>
      <c r="C26" s="5" t="n">
        <v>131</v>
      </c>
    </row>
    <row r="27" spans="1:3">
      <c r="A27" s="4" t="s">
        <v>112</v>
      </c>
      <c r="B27" s="5" t="n">
        <v>1279</v>
      </c>
      <c r="C27" s="5" t="n">
        <v>-3346</v>
      </c>
    </row>
    <row r="28" spans="1:3">
      <c r="A28" s="4" t="s">
        <v>113</v>
      </c>
      <c r="C28" s="5" t="n">
        <v>-268</v>
      </c>
    </row>
    <row r="29" spans="1:3">
      <c r="A29" s="4" t="s">
        <v>114</v>
      </c>
      <c r="B29" s="5" t="n">
        <v>1279</v>
      </c>
      <c r="C29" s="5" t="n">
        <v>-3614</v>
      </c>
    </row>
    <row r="30" spans="1:3">
      <c r="A30" s="3" t="s">
        <v>115</v>
      </c>
    </row>
    <row r="31" spans="1:3">
      <c r="A31" s="4" t="s">
        <v>116</v>
      </c>
      <c r="B31" s="5" t="n">
        <v>-24401</v>
      </c>
      <c r="C31" s="5" t="n">
        <v>2997</v>
      </c>
    </row>
    <row r="32" spans="1:3">
      <c r="A32" s="4" t="s">
        <v>117</v>
      </c>
      <c r="B32" s="5" t="n">
        <v>839</v>
      </c>
      <c r="C32" s="5" t="n">
        <v>614</v>
      </c>
    </row>
    <row r="33" spans="1:3">
      <c r="A33" s="4" t="s">
        <v>118</v>
      </c>
      <c r="B33" s="5" t="n">
        <v>-6384</v>
      </c>
      <c r="C33" s="5" t="n">
        <v>-5086</v>
      </c>
    </row>
    <row r="34" spans="1:3">
      <c r="A34" s="4" t="s">
        <v>119</v>
      </c>
      <c r="B34" s="5" t="n">
        <v>-58</v>
      </c>
      <c r="C34" s="5" t="n">
        <v>-144</v>
      </c>
    </row>
    <row r="35" spans="1:3">
      <c r="A35" s="4" t="s">
        <v>120</v>
      </c>
      <c r="B35" s="5" t="n">
        <v>-30004</v>
      </c>
      <c r="C35" s="5" t="n">
        <v>-1619</v>
      </c>
    </row>
    <row r="36" spans="1:3">
      <c r="A36" s="4" t="s">
        <v>121</v>
      </c>
      <c r="B36" s="5" t="n">
        <v>-866</v>
      </c>
      <c r="C36" s="5" t="n">
        <v>-2272</v>
      </c>
    </row>
    <row r="37" spans="1:3">
      <c r="A37" s="3" t="s">
        <v>122</v>
      </c>
    </row>
    <row r="38" spans="1:3">
      <c r="A38" s="4" t="s">
        <v>123</v>
      </c>
      <c r="B38" s="5" t="n">
        <v>3757</v>
      </c>
      <c r="C38" s="5" t="n">
        <v>7056</v>
      </c>
    </row>
    <row r="39" spans="1:3">
      <c r="A39" s="4" t="s">
        <v>124</v>
      </c>
      <c r="B39" s="7" t="n">
        <v>2891</v>
      </c>
      <c r="C39" s="7" t="n">
        <v>47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509</v>
      </c>
      <c r="B1" s="2" t="s">
        <v>1</v>
      </c>
    </row>
    <row r="2" spans="1:2">
      <c r="B2" s="2" t="s">
        <v>273</v>
      </c>
    </row>
    <row r="3" spans="1:2">
      <c r="A3" s="3" t="s">
        <v>506</v>
      </c>
    </row>
    <row r="4" spans="1:2">
      <c r="A4" s="4" t="s">
        <v>510</v>
      </c>
      <c r="B4" s="7" t="n">
        <v>2164</v>
      </c>
    </row>
    <row r="5" spans="1:2">
      <c r="A5" s="4" t="s">
        <v>511</v>
      </c>
    </row>
    <row r="6" spans="1:2">
      <c r="A6" s="3" t="s">
        <v>506</v>
      </c>
    </row>
    <row r="7" spans="1:2">
      <c r="A7" s="4" t="s">
        <v>401</v>
      </c>
      <c r="B7" s="5" t="n">
        <v>12448</v>
      </c>
    </row>
    <row r="8" spans="1:2">
      <c r="A8" s="4" t="s">
        <v>512</v>
      </c>
      <c r="B8" s="5" t="n">
        <v>6248</v>
      </c>
    </row>
    <row r="9" spans="1:2">
      <c r="A9" s="4" t="s">
        <v>406</v>
      </c>
      <c r="B9" s="5" t="n">
        <v>6200</v>
      </c>
    </row>
    <row r="10" spans="1:2">
      <c r="A10" s="4" t="s">
        <v>510</v>
      </c>
      <c r="B10" s="5" t="n">
        <v>-6248</v>
      </c>
    </row>
    <row r="11" spans="1:2">
      <c r="A11" s="4" t="s">
        <v>513</v>
      </c>
    </row>
    <row r="12" spans="1:2">
      <c r="A12" s="3" t="s">
        <v>506</v>
      </c>
    </row>
    <row r="13" spans="1:2">
      <c r="A13" s="4" t="s">
        <v>401</v>
      </c>
      <c r="B13" s="5" t="n">
        <v>2165</v>
      </c>
    </row>
    <row r="14" spans="1:2">
      <c r="A14" s="4" t="s">
        <v>512</v>
      </c>
      <c r="B14" s="5" t="n">
        <v>2165</v>
      </c>
    </row>
    <row r="15" spans="1:2">
      <c r="A15" s="4" t="s">
        <v>510</v>
      </c>
      <c r="B15" s="7" t="n">
        <v>-2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31</v>
      </c>
    </row>
    <row r="4" spans="1:2">
      <c r="A4" s="4" t="s">
        <v>29</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Discontinued Operations</vt:lpstr>
      <vt:lpstr>Inventories</vt:lpstr>
      <vt:lpstr>Goodwill and Other Intangible A</vt:lpstr>
      <vt:lpstr>Accrued Expenses and Other Liab</vt:lpstr>
      <vt:lpstr>Stock Options and Stock-Based C</vt:lpstr>
      <vt:lpstr>Short and Long-Term Debt</vt:lpstr>
      <vt:lpstr>Stockholders' Equity</vt:lpstr>
      <vt:lpstr>Statements of Cash Flows Inform</vt:lpstr>
      <vt:lpstr>Loss Per Share</vt:lpstr>
      <vt:lpstr>Commitments and Contingencies</vt:lpstr>
      <vt:lpstr>Income Taxes</vt:lpstr>
      <vt:lpstr>Fair Value Disclosure</vt:lpstr>
      <vt:lpstr>General (Policies)</vt:lpstr>
      <vt:lpstr>Discontinued Operations (Tables</vt:lpstr>
      <vt:lpstr>Inventories (Tables)</vt:lpstr>
      <vt:lpstr>Goodwill and Other Intangible23</vt:lpstr>
      <vt:lpstr>Accrued Expenses and Other Li24</vt:lpstr>
      <vt:lpstr>Stock Options and Stock-Based25</vt:lpstr>
      <vt:lpstr>Short and Long-Term Debt (Table</vt:lpstr>
      <vt:lpstr>Stockholders' Equity (Tables)</vt:lpstr>
      <vt:lpstr>Statements of Cash Flows Info28</vt:lpstr>
      <vt:lpstr>Loss Per Share (Tables)</vt:lpstr>
      <vt:lpstr>Fair Value Disclosure (Tables)</vt:lpstr>
      <vt:lpstr>General - Additional Informatio</vt:lpstr>
      <vt:lpstr>Discontinued Operations - Addit</vt:lpstr>
      <vt:lpstr>Discontinued Operations - Opera</vt:lpstr>
      <vt:lpstr>Inventories - Summary of Invent</vt:lpstr>
      <vt:lpstr>Goodwill and Other Intangible35</vt:lpstr>
      <vt:lpstr>Goodwill and Other Intangible36</vt:lpstr>
      <vt:lpstr>Goodwill and Other Intangible37</vt:lpstr>
      <vt:lpstr>Goodwill and Other Intangible38</vt:lpstr>
      <vt:lpstr>Accrued Expenses and Other Li39</vt:lpstr>
      <vt:lpstr>Stock Options and Stock-Based40</vt:lpstr>
      <vt:lpstr>Stock Options and Stock-Based41</vt:lpstr>
      <vt:lpstr>Stock Options and Stock-Based42</vt:lpstr>
      <vt:lpstr>Short and Long-Term Debt - Addi</vt:lpstr>
      <vt:lpstr>Short and Long-Term Debt - Sche</vt:lpstr>
      <vt:lpstr>Short and Long-Term Debt - Sc45</vt:lpstr>
      <vt:lpstr>Stockholders' Equity - Reconcil</vt:lpstr>
      <vt:lpstr>Stockholders' Equity - Reconc47</vt:lpstr>
      <vt:lpstr>Stockholders' Equity - Addition</vt:lpstr>
      <vt:lpstr>Statements of Cash Flows Info49</vt:lpstr>
      <vt:lpstr>Statements of Cash Flows Info50</vt:lpstr>
      <vt:lpstr>Loss Per Share - Schedule of Co</vt:lpstr>
      <vt:lpstr>Loss Per Share - Additional Inf</vt:lpstr>
      <vt:lpstr>Commitments and Contingencies -</vt:lpstr>
      <vt:lpstr>Income Taxes - Additional Infor</vt:lpstr>
      <vt:lpstr>Fair Value Disclosure - Additio</vt:lpstr>
      <vt:lpstr>Fair Value Disclosure - Schedul</vt:lpstr>
      <vt:lpstr>Fair Value Disclosure - Average</vt:lpstr>
      <vt:lpstr>Fair Value Disclosure - Reconci</vt:lpstr>
      <vt:lpstr>Fair Value Disclosure - Assets </vt:lpstr>
      <vt:lpstr>Fair Value Disclosure - Reco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2:30Z</dcterms:created>
  <dcterms:modified xmlns:dcterms="http://purl.org/dc/terms/" xmlns:xsi="http://www.w3.org/2001/XMLSchema-instance" xsi:type="dcterms:W3CDTF">2015-08-14T18:02:30Z</dcterms:modified>
  <dc:title xmlns:dc="http://purl.org/dc/elements/1.1/">Untitled</dc:title>
  <dc:description xmlns:dc="http://purl.org/dc/elements/1.1/"/>
  <dc:subject xmlns:dc="http://purl.org/dc/elements/1.1/"/>
  <cp:keywords/>
  <cp:category/>
</cp:coreProperties>
</file>